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Debt" sheetId="7" state="visible" r:id="rId7"/>
    <sheet xmlns:r="http://schemas.openxmlformats.org/officeDocument/2006/relationships" name="Goodwill" sheetId="8" state="visible" r:id="rId8"/>
    <sheet xmlns:r="http://schemas.openxmlformats.org/officeDocument/2006/relationships" name="Earnings per Share" sheetId="9" state="visible" r:id="rId9"/>
    <sheet xmlns:r="http://schemas.openxmlformats.org/officeDocument/2006/relationships" name="Equity and Stock-based Compensa" sheetId="10" state="visible" r:id="rId10"/>
    <sheet xmlns:r="http://schemas.openxmlformats.org/officeDocument/2006/relationships" name="Income Taxes" sheetId="11" state="visible" r:id="rId11"/>
    <sheet xmlns:r="http://schemas.openxmlformats.org/officeDocument/2006/relationships" name="Acquisitions" sheetId="12" state="visible" r:id="rId12"/>
    <sheet xmlns:r="http://schemas.openxmlformats.org/officeDocument/2006/relationships" name="Commitments and Contingencies" sheetId="13" state="visible" r:id="rId13"/>
    <sheet xmlns:r="http://schemas.openxmlformats.org/officeDocument/2006/relationships" name="Supplemental Guarantor Financia" sheetId="14" state="visible" r:id="rId14"/>
    <sheet xmlns:r="http://schemas.openxmlformats.org/officeDocument/2006/relationships" name="Subsequent Events" sheetId="15" state="visible" r:id="rId15"/>
    <sheet xmlns:r="http://schemas.openxmlformats.org/officeDocument/2006/relationships" name="Basis of Presentation (Policies" sheetId="16" state="visible" r:id="rId16"/>
    <sheet xmlns:r="http://schemas.openxmlformats.org/officeDocument/2006/relationships" name="Debt (Tables)" sheetId="17" state="visible" r:id="rId17"/>
    <sheet xmlns:r="http://schemas.openxmlformats.org/officeDocument/2006/relationships" name="Goodwill (Tables)" sheetId="18" state="visible" r:id="rId18"/>
    <sheet xmlns:r="http://schemas.openxmlformats.org/officeDocument/2006/relationships" name="Earnings per Share (Tables)" sheetId="19" state="visible" r:id="rId19"/>
    <sheet xmlns:r="http://schemas.openxmlformats.org/officeDocument/2006/relationships" name="Equity and Stock-based Compen20" sheetId="20" state="visible" r:id="rId20"/>
    <sheet xmlns:r="http://schemas.openxmlformats.org/officeDocument/2006/relationships" name="Acquisitions (Tables)" sheetId="21" state="visible" r:id="rId21"/>
    <sheet xmlns:r="http://schemas.openxmlformats.org/officeDocument/2006/relationships" name="Supplemental Guarantor Financ22" sheetId="22" state="visible" r:id="rId22"/>
    <sheet xmlns:r="http://schemas.openxmlformats.org/officeDocument/2006/relationships" name="Basis of Presentation - Additio" sheetId="23" state="visible" r:id="rId23"/>
    <sheet xmlns:r="http://schemas.openxmlformats.org/officeDocument/2006/relationships" name="Debt - Component of Debt (Detai" sheetId="24" state="visible" r:id="rId24"/>
    <sheet xmlns:r="http://schemas.openxmlformats.org/officeDocument/2006/relationships" name="Debt - Component of Debt (Paren" sheetId="25" state="visible" r:id="rId25"/>
    <sheet xmlns:r="http://schemas.openxmlformats.org/officeDocument/2006/relationships" name="Debt - Additional Information (" sheetId="26" state="visible" r:id="rId26"/>
    <sheet xmlns:r="http://schemas.openxmlformats.org/officeDocument/2006/relationships" name="Debt - Schedule of Carrying Amo" sheetId="27" state="visible" r:id="rId27"/>
    <sheet xmlns:r="http://schemas.openxmlformats.org/officeDocument/2006/relationships" name="Goodwill - Summary of Change in" sheetId="28" state="visible" r:id="rId28"/>
    <sheet xmlns:r="http://schemas.openxmlformats.org/officeDocument/2006/relationships" name="Earnings per Share - Computatio" sheetId="29" state="visible" r:id="rId29"/>
    <sheet xmlns:r="http://schemas.openxmlformats.org/officeDocument/2006/relationships" name="Earnings per Share - Additional" sheetId="30" state="visible" r:id="rId30"/>
    <sheet xmlns:r="http://schemas.openxmlformats.org/officeDocument/2006/relationships" name="Equity and Stock-based Compen31" sheetId="31" state="visible" r:id="rId31"/>
    <sheet xmlns:r="http://schemas.openxmlformats.org/officeDocument/2006/relationships" name="Equity and Stock-based Compen32" sheetId="32" state="visible" r:id="rId32"/>
    <sheet xmlns:r="http://schemas.openxmlformats.org/officeDocument/2006/relationships" name="Equity and Stock-based Compen33" sheetId="33" state="visible" r:id="rId33"/>
    <sheet xmlns:r="http://schemas.openxmlformats.org/officeDocument/2006/relationships" name="Income Taxes - Additional Infor" sheetId="34" state="visible" r:id="rId34"/>
    <sheet xmlns:r="http://schemas.openxmlformats.org/officeDocument/2006/relationships" name="Acquisitions - Summary of Unaud" sheetId="35" state="visible" r:id="rId35"/>
    <sheet xmlns:r="http://schemas.openxmlformats.org/officeDocument/2006/relationships" name="Acquisitions - Additional Infor" sheetId="36" state="visible" r:id="rId36"/>
    <sheet xmlns:r="http://schemas.openxmlformats.org/officeDocument/2006/relationships" name="Supplemental Guarantor Financ37" sheetId="37" state="visible" r:id="rId37"/>
    <sheet xmlns:r="http://schemas.openxmlformats.org/officeDocument/2006/relationships" name="Supplemental Guarantor Financ38" sheetId="38" state="visible" r:id="rId38"/>
    <sheet xmlns:r="http://schemas.openxmlformats.org/officeDocument/2006/relationships" name="Subsequent Events - Additional " sheetId="39" state="visible" r:id="rId39"/>
  </sheets>
  <definedNames/>
  <calcPr calcId="124519" fullCalcOnLoad="1"/>
</workbook>
</file>

<file path=xl/sharedStrings.xml><?xml version="1.0" encoding="utf-8"?>
<sst xmlns="http://schemas.openxmlformats.org/spreadsheetml/2006/main" uniqueCount="369">
  <si>
    <t>Document and Entity Information - shares</t>
  </si>
  <si>
    <t>9 Months Ended</t>
  </si>
  <si>
    <t>Sep. 30, 2017</t>
  </si>
  <si>
    <t>Oct. 25,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SSNC</t>
  </si>
  <si>
    <t>Entity Registrant Name</t>
  </si>
  <si>
    <t>SS&amp;C Technologies Holding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6</t>
  </si>
  <si>
    <t>Current assets:</t>
  </si>
  <si>
    <t>Cash and cash equivalents</t>
  </si>
  <si>
    <t>Accounts receivable, net of allowance for doubtful accounts of $7,711 and $5,944, respectively</t>
  </si>
  <si>
    <t>Prepaid expenses and other current assets</t>
  </si>
  <si>
    <t>Prepaid income taxes</t>
  </si>
  <si>
    <t>Restricted cash</t>
  </si>
  <si>
    <t>Total current assets</t>
  </si>
  <si>
    <t>Property, plant and equipment:</t>
  </si>
  <si>
    <t>Land</t>
  </si>
  <si>
    <t>Building and improvements</t>
  </si>
  <si>
    <t>Equipment, furniture, and fixtures</t>
  </si>
  <si>
    <t>Total property and equipment</t>
  </si>
  <si>
    <t>Less: accumulated depreciation</t>
  </si>
  <si>
    <t>Net property, plant and equipment</t>
  </si>
  <si>
    <t>Deferred income taxes</t>
  </si>
  <si>
    <t>Goodwill (Note 3)</t>
  </si>
  <si>
    <t>Intangible and other assets, net of accumulated amortization of $899,922 and $730,234, respectively</t>
  </si>
  <si>
    <t>Total assets</t>
  </si>
  <si>
    <t>Current liabilities:</t>
  </si>
  <si>
    <t>Current portion of long-term debt (Note 2)</t>
  </si>
  <si>
    <t>Accounts payable</t>
  </si>
  <si>
    <t>Income taxes payable</t>
  </si>
  <si>
    <t>Accrued employee compensation and benefits</t>
  </si>
  <si>
    <t>Interest payable</t>
  </si>
  <si>
    <t>Other accrued expenses</t>
  </si>
  <si>
    <t>Deferred revenue</t>
  </si>
  <si>
    <t>Total current liabilities</t>
  </si>
  <si>
    <t>Long-term debt, net of current portion (Note 2)</t>
  </si>
  <si>
    <t>Other long-term liabilities</t>
  </si>
  <si>
    <t>Total liabilities</t>
  </si>
  <si>
    <t>Commitments and contingencies (Note 8)</t>
  </si>
  <si>
    <t xml:space="preserve"> </t>
  </si>
  <si>
    <t>Stockholders’ equity (Note 5):</t>
  </si>
  <si>
    <t>Preferred stock, $0.01 par value per share, 5,000,000 shares authorized; no shares issued</t>
  </si>
  <si>
    <t>Common stock</t>
  </si>
  <si>
    <t>Additional paid-in capital</t>
  </si>
  <si>
    <t>Accumulated other comprehensive loss</t>
  </si>
  <si>
    <t>Retained earnings</t>
  </si>
  <si>
    <t>Stockholders' equity before treasury stock</t>
  </si>
  <si>
    <t>Less: cost of common stock in treasury, 1,573,339 shares</t>
  </si>
  <si>
    <t>Total stockholders’ equity</t>
  </si>
  <si>
    <t>Total liabilities and stockholders’ equity</t>
  </si>
  <si>
    <t>Class A Non-Voting Common Stock [Member]</t>
  </si>
  <si>
    <t>Condensed Consolidated Balance Sheets (Parenthetical) - USD ($) $ in Thousands</t>
  </si>
  <si>
    <t>Allowance for doubtful accounts receivable</t>
  </si>
  <si>
    <t>Accumulated amortization of finite-lived intangible assets</t>
  </si>
  <si>
    <t>Preferred stock, par value</t>
  </si>
  <si>
    <t>Preferred stock, shares authorized</t>
  </si>
  <si>
    <t>Preferred stock, shares issued</t>
  </si>
  <si>
    <t>Common stock, par value</t>
  </si>
  <si>
    <t>Common stock, shares authorized</t>
  </si>
  <si>
    <t>Common stock, shares issued</t>
  </si>
  <si>
    <t>Common stock, shares outstanding</t>
  </si>
  <si>
    <t>Common stock, shares unvested</t>
  </si>
  <si>
    <t>Treasury stock, shares</t>
  </si>
  <si>
    <t>Condensed Consolidated Statements of Comprehensive Income - USD ($) shares in Thousands, $ in Thousands</t>
  </si>
  <si>
    <t>3 Months Ended</t>
  </si>
  <si>
    <t>Sep. 30, 2016</t>
  </si>
  <si>
    <t>Revenues:</t>
  </si>
  <si>
    <t>Software-enabled services</t>
  </si>
  <si>
    <t>Maintenance and term licenses</t>
  </si>
  <si>
    <t>Total recurring revenues</t>
  </si>
  <si>
    <t>Perpetual licenses</t>
  </si>
  <si>
    <t>Professional services</t>
  </si>
  <si>
    <t>Total non-recurring revenues</t>
  </si>
  <si>
    <t>Total revenues</t>
  </si>
  <si>
    <t>Cost of revenues:</t>
  </si>
  <si>
    <t>Total recurring cost of revenues</t>
  </si>
  <si>
    <t>Total non-recurring cost of revenues</t>
  </si>
  <si>
    <t>Total cost of revenues</t>
  </si>
  <si>
    <t>Gross profit</t>
  </si>
  <si>
    <t>Operating expenses:</t>
  </si>
  <si>
    <t>Selling and marketing</t>
  </si>
  <si>
    <t>Research and development</t>
  </si>
  <si>
    <t>General and administrative</t>
  </si>
  <si>
    <t>Total operating expenses</t>
  </si>
  <si>
    <t>Operating income</t>
  </si>
  <si>
    <t>Interest expense, net</t>
  </si>
  <si>
    <t>Other (expense) income, net</t>
  </si>
  <si>
    <t>Loss on extinguishment of debt</t>
  </si>
  <si>
    <t>Income before income taxes</t>
  </si>
  <si>
    <t>Provision for income taxes</t>
  </si>
  <si>
    <t>Net income</t>
  </si>
  <si>
    <t>Basic earnings per share</t>
  </si>
  <si>
    <t>Diluted earnings per share</t>
  </si>
  <si>
    <t>Basic weighted average number of common shares outstanding</t>
  </si>
  <si>
    <t>Diluted weighted average number of common and common equivalent shares outstanding</t>
  </si>
  <si>
    <t>Cash dividends declared and paid per common share</t>
  </si>
  <si>
    <t>Other comprehensive income (loss), net of tax:</t>
  </si>
  <si>
    <t>Foreign currency exchange translation adjustment</t>
  </si>
  <si>
    <t>Total comprehensive income (loss), net of tax</t>
  </si>
  <si>
    <t>Comprehensive income</t>
  </si>
  <si>
    <t>Condensed Consolidated Statements of Cash Flows - USD ($) $ in Thousands</t>
  </si>
  <si>
    <t>Cash flow from operating activities:</t>
  </si>
  <si>
    <t>Adjustments to reconcile net income to net cash provided by operating activities:</t>
  </si>
  <si>
    <t>Depreciation and amortization</t>
  </si>
  <si>
    <t>Stock-based compensation expense</t>
  </si>
  <si>
    <t>Income tax benefit related to exercise of stock options</t>
  </si>
  <si>
    <t>Amortization and write-offs of loan origination costs</t>
  </si>
  <si>
    <t>Loss on sale or disposition of property and equipment</t>
  </si>
  <si>
    <t>Provision for doubtful accounts</t>
  </si>
  <si>
    <t>Changes in operating assets and liabilities, excluding effects from acquisitions:</t>
  </si>
  <si>
    <t>Accounts receivable</t>
  </si>
  <si>
    <t>Prepaid expenses and other assets</t>
  </si>
  <si>
    <t>Accrued expenses</t>
  </si>
  <si>
    <t>Income taxes prepaid and payable</t>
  </si>
  <si>
    <t>Net cash provided by operating activities</t>
  </si>
  <si>
    <t>Cash flow from investing activities:</t>
  </si>
  <si>
    <t>Additions to property and equipment</t>
  </si>
  <si>
    <t>Proceeds from sale of property and equipment</t>
  </si>
  <si>
    <t>Cash paid for business acquisitions, net of cash acquired</t>
  </si>
  <si>
    <t>Additions to capitalized software</t>
  </si>
  <si>
    <t>Purchase of long-term investment</t>
  </si>
  <si>
    <t>Net cash used in investing activities</t>
  </si>
  <si>
    <t>Cash flow from financing activities:</t>
  </si>
  <si>
    <t>Cash received from debt borrowings</t>
  </si>
  <si>
    <t>Repayments of debt</t>
  </si>
  <si>
    <t>Proceeds from exercise of stock options</t>
  </si>
  <si>
    <t>Withholding taxes related to equity award net share settlement</t>
  </si>
  <si>
    <t>Purchase of common stock for treasury</t>
  </si>
  <si>
    <t>Payment of fees related to refinancing activities</t>
  </si>
  <si>
    <t>Dividends paid on common stock</t>
  </si>
  <si>
    <t>Net cash used in financing activities</t>
  </si>
  <si>
    <t>Effect of exchange rate changes on cash, cash equivalents and restricted cash</t>
  </si>
  <si>
    <t>Net decrease in cash, cash equivalents and restricted cash</t>
  </si>
  <si>
    <t>Cash, cash equivalents and restricted cash, beginning of period</t>
  </si>
  <si>
    <t>Cash, cash equivalents and restricted cash, end of period</t>
  </si>
  <si>
    <t>Supplemental disclosure of non-cash activities:</t>
  </si>
  <si>
    <t>Property and equipment acquired through tenant improvement allowances</t>
  </si>
  <si>
    <t>Basis of Presentation</t>
  </si>
  <si>
    <t>Organization Consolidation And Presentation Of Financial Statements [Abstract]</t>
  </si>
  <si>
    <t>Note 1—Basis of Presentation The accompanying financial statements have been prepared in accordance with accounting principles generally accepted in the United States of America (“GAAP”). These accounting principles were applied on a basis consistent with those of the audited Consolidated Financial Statements contained in the Company’s Annual Report on Form 10-K for the year ended December 31, 2016, filed with the Securities and Exchange Commission (the “SEC”) on February 28, 2017 (the “2016 Form 10-K”). In the opinion of the Company, the accompanying unaudited Condensed Consolidated Financial Statements contain all adjustments (consisting of only normal recurring adjustments, except as noted elsewhere in the notes to the Condensed Consolidated Financial Statements) necessary for a fair statement of its financial position as of September 30, 2017, the results of its operations for the three and nine months ended September 30, 2017 and 2016 and its cash flows for the nine months ended September 30, 2017 and 2016. Certain prior year balances have been reclassified to conform to the current year presentation. Such reclassifications did not affect total revenues, operating income or net income. These statements do not include all of the information and footnotes required by GAAP for annual financial statements. The Condensed Consolidated Financial Statements contained herein should be read in conjunction with the audited Consolidated Financial Statements and footnotes as of and for the year ended December 31, 2016, which were included in the 2016 Form 10-K. The December 31, 2016 Consolidated Balance Sheet data were derived from audited financial statements but do not include all disclosures required by GAAP for annual financial statements. The results of operations for the three and nine months ended September 30, 2017 are not necessarily indicative of the expected results for any subsequent quarters or the full year. Recently Adopted Accounting Pronouncements In November 2016, the Financial Accounting Standards Board (“FASB”) issued Accounting Standards Update (“ASU”) No. 2016-18, Statement of Cash Flows: Restricted Cash In March 2016, the FASB issued ASU 2016-09, Compensation – Stock Compensation (Topic 718): Improvements to Employee Share-Based Payment Accounting Recent Accounting Pronouncements Not Yet Effective In January 2017, the FASB issued ASU 2017-04, Goodwill and Other (Topic 350) – Simplifying the Test for Goodwill Impairment In August 2016, the FASB issued ASU 2016-15, Classification of Certain Cash Receipts and Cash Payments In June 2016, the FASB issued ASU 2016-13, Measurement of Credit Losses on Financial Instruments In February 2016, the FASB issued ASU 2016-02, Leases (Topic 842) recognize the majority of the Company’s operating lease commitments as operating lease liabilities and right-of-use assets upon adoption, which will result in a material increase in the assets and liabilities recorded on the Company’s Condensed Consolidated Balance Sheet. The Company is continuing its assessment, which may identify additional impacts this ASU will have on the Company’s Condensed Consolidated Financial Statements and related disclosures and internal controls over financial reporting. In May 2014, the FASB issued ASU 2014-09, Revenue from Contracts with Customers (Topic 606) Subsequent to the issuance of ASU 2014-09, the FASB has issued the following updates: ASU 2016-08, Revenue from Contracts with Customers (Topic 606) – Principal versus Agent Considerations (Reporting Revenue Gross versus Net) Revenue from Contracts with Customers (Topic 606) – Identifying Performance Obligations and Licensing Revenue from Contracts with Customers (Topic 606) – Narrow-Scope Improvements and Practical Expedients Revenue from Contracts with Customers (Topic 606) – Technical Corrections and Improvements to Topic 606 The Company plans to adopt the new revenue standard using the modified retrospective approach when it becomes effective for the Company in the first quarter of fiscal 2018. The Company is continuing to evaluate the impact on the Company’s financial position, results of operations and cash flows, and associated processes, systems and internal controls. Based upon the Company’s continued assessments of the new revenue standard, the Company would be required to recognize the license component of term license arrangements upfront and the associated maintenance component over the contract period. Under the current revenue standard, the Company recognizes both the term license and maintenance revenues ratably over the contract period. In addition, a portion of deferred revenue recorded in accordance with the current revenue standard will never be recognized as revenue upon adoption of the new revenue standard and instead will be part of the cumulative effect adjustment within retained earnings. The Company is also evaluating the timing and recognition of costs to obtain contracts with customers, such as commissions, under the new revenue standard. The Company is continuing to assess the new revenue standard along with industry trends and additional interpretive guidance and may adjust its interpretation and implementation plan accordingly.</t>
  </si>
  <si>
    <t>Debt</t>
  </si>
  <si>
    <t>Debt Disclosure [Abstract]</t>
  </si>
  <si>
    <t>Note 2—Debt At September 30, 2017 and December 31, 2016, debt consisted of the following (in thousands):
September 30, 2017
December 31, 2016
Senior secured credit facilities, weighted-average interest rate of 3.42% and 3.94%, respectively
$ 1,666,825
$ 1,865,625
5.875% senior notes due 2023
600,000
600,000
Senior secured credit facilities revolving portion, weighted-average interest rate of 3.50%
—
94,000
Unamortized original issue discount and debt issuance costs
(49,617)
(58,495)
2,217,208
2,501,130
Less current portion of long-term debt
39,527
126,144
Long-term debt
$ 2,177,681
$ 2,374,986 On March 2, 2017, the Company entered into an amendment (the “Amendment”) to the Company’s senior secured credit agreement dated July 8, 2015. Pursuant to the Amendment, the highest (non-default) interest rate margin applicable to Term Loan A was reduced from LIBOR plus 2.75% to LIBOR plus 1.75%, and the highest (non-default) interest rate margin applicable to Term Loan B was reduced from LIBOR plus 3.25% to LIBOR plus 2.25%. The LIBOR “floor” was also amended for the Term Loan A and the Term Loan B to be 0%. No changes were made to the financial covenants, outstanding principal amounts or the scheduled amortization. The Amendment was evaluated in accordance with FASB Accounting Standards Codification 470-50, Debt-Modifications and Extinguishments , for debt modification and extinguishment accounting. The Company accounted for the debt re-pricing as a debt modification with respect to amounts that remained obligations of the same lender in the syndicate with minor changes in cash flows and as a debt extinguishment with respect to amounts that were obligations of lenders that exited the syndicate or remained in the syndicate but experienced a change in cash flows of greater than 10%. See section below. Loss on extinguishment of debt . The Company recorded a $2.3 million loss on extinguishment of debt in the three months ended March 31, 2017 in connection with the Amendment. The loss on early extinguishment of debt includes the write-off of a portion of the unamortized capitalized financing fees related to the senior secured credit facility for amounts accounted for as a debt extinguishment, as well as new financing fees related to the senior secured credit facility for amounts accounted for as a debt modification. Fair value of debt. The carrying amounts and fair values of financial instruments are as follows (in thousands):
September 30, 2017
December 31, 2016
Carrying
Fair
Carrying
Fair
Amount
Value
Amount
Value
Financial liabilities:
Senior secured credit facilities
$
1,666,825
$
1,673,024
$
1,865,625
$
1,887,043
5.875% senior notes due 2023
600,000
633,255
600,000
619,500
Senior secured credit facilities, revolving portion
—
—
94,000
93,883
The above fair values, which are Level 2 liabilities, were computed based on comparable quoted market prices. The fair values of cash, accounts receivable, net, short-term borrowings, and accounts payable approximate the carrying amounts due to the short-term maturities of these instruments.</t>
  </si>
  <si>
    <t>Goodwill</t>
  </si>
  <si>
    <t>Goodwill And Intangible Assets Disclosure [Abstract]</t>
  </si>
  <si>
    <t>Note 3—Goodwill The change in carrying value of goodwill as of and for the nine months ended September 30, 2017 is as follows (in thousands):
Balance at December 31, 2016
$
3,652,733
Adjustments to prior acquisitions
(621
)
Effect of foreign currency translation
40,461
Balance at September 30, 2017
$
3,692,573</t>
  </si>
  <si>
    <t>Earnings per Share</t>
  </si>
  <si>
    <t>Earnings Per Share [Abstract]</t>
  </si>
  <si>
    <t xml:space="preserve">Note 4—Earnings per Share Earnings per share (“EPS”) is calculated in accordance with the relevant standards. Basic EPS includes no dilution and is computed by dividing net income available to the Company’s common stockholders by the weighted average number of common shares outstanding during the period. Diluted EPS is computed by dividing net income by the weighted average number of common and common equivalent shares outstanding during the period. Common equivalent shares consist of stock options, stock appreciation rights (“SARs”), restricted stock units (“RSUs”) and restricted stock awards (“RSAs”) using the treasury stock method. Common equivalent shares are excluded from the computation of diluted earnings per share if the effect of including such common equivalent shares is anti-dilutive because their total assumed proceeds exceed the average fair value of common stock for the period. The following table sets forth the computation of basic and diluted EPS (in thousands, except per share amounts):
For the Three Months Ended September 30,
For the Nine Months Ended September 30,
2017
2016
2017
2016
Net income
64,227
38,747
163,525
73,973
Shares:
Weighted average common shares outstanding — used in calculation of basic EPS
205,568
201,782
204,506
199,365
Weighted average common stock equivalents — options and restricted shares
6,791
4,853
6,574
5,969
Weighted average common and common equivalent shares outstanding — used in calculation of diluted EPS
212,359
206,635
211,080
205,334
Earnings per share - Basic
$
0.31
$
0.19
$
0.80
$
0.37
Earnings per share - Diluted
$
0.30
$
0.19
$
0.77
$
0.36
Weighted average stock options and SARs representing 641,227 and 10,702,466 shares were outstanding for the three months ended September 30, 2017 and 2016, respectively, and weighted average stock options and SARs representing 10,779,326 and 14,094,402 were outstanding for the nine months ended September 30, 2017 and 2016, respectively but were not included in the computation of diluted EPS because the effect of including them would be anti-dilutive. Dividends . In 2017, the Company paid a quarterly cash dividend of $0.0625 per share of common stock on March 15, 2017 and June 15, 2017 and $0.07 per share of common stock on September 15, 2017 to stockholders of record as of the close of business on March 1, 2017, June 1, 2017 and September 1, 2017, totaling $39.9 million. In 2016, the Company paid a quarterly cash dividend of $0.0625 per share of common stock on March 15, 2016, June 15, 2016 and September 15, 2016, to stockholders of record as of the close of business on March 7, 2016, June 1, 2016 and September 1, 2016, totaling $37.5 million. </t>
  </si>
  <si>
    <t>Equity and Stock-based Compensation</t>
  </si>
  <si>
    <t>Equity [Abstract]</t>
  </si>
  <si>
    <t>Note 5—Equity and Stock-based Compensation Total stock options, SARs, RSUs and RSAs . The amount of stock-based compensation expense recognized in the Company’s Condensed Consolidated Statements of Comprehensive Income for three and nine months ended September 30, 2017 and 2016 was as follows (in thousands):
For the Three Months Ended September 30,
For the Nine Months Ended September 30,
Consolidated Statements of Comprehensive Income Classification
2017
2016
2017
2016
Cost of software-enabled services
$
2,903
$
2,732
$
8,525
$
7,916
Cost of maintenance and term licenses
485
605
1,572
2,116
Cost of recurring revenues
3,388
3,337
10,097
10,032
Cost of professional services
565
493
1,695
1,736
Cost of non-recurring revenues
565
493
1,695
1,736
Total cost of revenues
3,953
3,830
11,792
11,768
Selling and marketing
2,387
2,521
7,550
8,966
Research and development
1,817
2,004
5,522
6,402
General and administrative
2,137
4,134
6,708
13,266
Total operating expenses
6,341
8,659
19,780
28,634
Total stock-based compensation expense
$
10,294
$
12,489
$
31,572
$
40,402
The following table summarizes stock option and SAR activity as of and for the nine months ended September 30, 2017:
Shares
Outstanding at December 31, 2016
25,028,100
Granted
5,152,728
Cancelled/forfeited
(1,165,514
)
Exercised
(2,983,441
)
Outstanding at September 30, 2017
26,031,873
The following table summarizes RSU activity as of and for the nine months ended September 30, 2017:
Shares
Outstanding at December 31, 2016
357,292
Granted
-
Cancelled/forfeited
(20,458
)
Vested
(146,528
)
Outstanding at September 30, 2017
190,306</t>
  </si>
  <si>
    <t>Income Taxes</t>
  </si>
  <si>
    <t>Income Tax Disclosure [Abstract]</t>
  </si>
  <si>
    <t xml:space="preserve">Note 6—Income Taxes The effective tax rate was 14.5% and 19.1% for the three months ended September 30, 2017 and 2016, respectively, and the effective tax rate was 16.5% and 23.4% for the nine months ended September 30, 2017 and 2016, respectively. The change in the effective tax rate for the three months ended September 30, 2017 was primarily due to the recognition of windfall tax benefits from stock awards as a component of the income tax provision in the current quarter as well as the recognition of previously unrecognized tax benefits due to a lapse in the statute of limitations in the current quarter. was primarily due to the recognition of windfall tax benefits from stock awards in the current year as a component of the income tax provision and the absence of unfavorable impact of a change in state apportionment on the Company’s domestic deferred tax liabilities as a result of the acquisition of Citigroup AIS in the first quarter of 2016, partially offset by the unfavorable impact from an increase in pre-tax income in the current year from domestic operations taxed at a high statutory rate. </t>
  </si>
  <si>
    <t>Acquisitions</t>
  </si>
  <si>
    <t>Business Combinations [Abstract]</t>
  </si>
  <si>
    <t>Note 7—Acquisitions The following unaudited pro forma condensed consolidated results of operations are provided for illustrative purposes only and assume that the acquisitions of Conifer Financial Services LLC (“Conifer”), Wells Fargo's Global Fund Services business (“GFS”) and Citigroup’s Alternative Investor Services business occurred on January 1, 2015. This unaudited pro forma information (in thousands, except per share data) should not be relied upon as being indicative of the historical results that would have been obtained if the acquisitions had actually occurred on that date, nor of the results that may be obtained in the future.
For the Three Months Ended September 30,
For the Nine Months Ended September 30,
2016
2016
Revenues
$
412,954
$
1,221,894
Net income
$
43,692
$
93,856
Basic EPS
$
0.22
$
0.47
Diluted EPS
$
0.21
$
0.46
Basic weighted average number of common shares outstanding
201,782
199,365
Diluted weighted average number of common and common equivalent shares outstanding
206,635
205,334
During the nine months ended September 30, 2017, the Company received cash purchase price adjustments totaling $1.8 million related to the acquisitions of Conifer and GFS. This amount is reflected in “Cash paid for business acquisitions, net of cash acquired” for the nine months ended September 30, 2017 on the Company’s Condensed Consolidated Statement of Cash Flows.</t>
  </si>
  <si>
    <t>Commitments and Contingencies</t>
  </si>
  <si>
    <t>Commitments And Contingencies Disclosure [Abstract]</t>
  </si>
  <si>
    <t>Note 8—Commitments and Contingencies From time to time, the Company is subject to legal proceedings and claims. In the opinion of the Company's management, the Company is not involved in any litigation or proceedings that would have a material adverse effect on the Company or its business.</t>
  </si>
  <si>
    <t>Supplemental Guarantor Financial Statements</t>
  </si>
  <si>
    <t>Note 9—Supplemental Guarantor Financial Statements On July 8, 2015, the Company issued $600.0 million aggregate principal amount of 5.875% Senior Notes due 2023 (the “Senior Notes”). The Senior Notes are jointly and severally and fully and unconditionally guaranteed, in each case subject to certain customary release provisions, by substantially all wholly-owned domestic subsidiaries of the Company that guarantee the Company’s Amended Senior Secured Credit Agreement (collectively “Guarantors”). All of the Guarantors are 100% owned by the Company. All other subsidiaries of the Company, either direct or indirect, do not guarantee the Senior Notes (“Non-Guarantors”). The Guarantors also unconditionally guarantee the Amended Senior Secured Credit Agreement. There are no significant restrictions on the ability of the Company or any of the subsidiaries that are Guarantors to obtain funds from its subsidiaries by dividend or loan. During the three months ended March 31, 2017, the Company added certain U.S. subsidiaries as Guarantors to the Senior Notes. The condensed consolidating balance sheet as of December 31, 2016 below reflects the addition of these entities as Guarantor Subsidiaries. Condensed consolidating financial information as of September 30, 2017 and December 31, 2016 and for the three and nine months ended September 30, 2017 and 2016 are presented. The condensed consolidating financial information of the Company and its subsidiaries are as follows (in thousands):
September 30, 2017
Parent
Guarantor Subsidiaries
Non-guarantor Subsidiaries
Consolidating and Eliminating Adjustments
Consolidated
Cash and cash equivalents
$
—
$
19,294
$
83,985
$
—
$
103,279
Accounts receivable, net
—
165,723
72,954
—
238,677
Prepaid expenses and other current assets
—
18,469
14,219
—
32,688
Prepaid income taxes
—
13,803
29
—
13,832
Restricted cash
—
592
—
—
592
Net property, plant and equipment
—
62,791
40,789
—
103,580
Investment in subsidiaries
3,186,168
910,117
—
(4,096,285
)
—
Intercompany receivables
—
223,838
92,305
(316,143
)
—
Deferred income taxes, long-term
—
—
2,166
—
2,166
Goodwill, intangible and other assets, net
—
3,906,024
1,197,783
—
5,103,807
Total assets
$
3,186,168
$
5,320,651
$
1,504,230
$
(4,412,428
)
$
5,598,621
Current portion of long-term debt
—
13,797
25,730
—
39,527
Accounts payable
—
18,866
8,910
—
27,776
Accrued expenses
7,344
74,419
44,189
—
125,952
Deferred revenue
—
187,157
25,654
—
212,811
Long-term debt, net of current portion
600,000
1,313,753
263,928
—
2,177,681
Other long-term liabilities
—
50,829
34,938
—
85,767
Intercompany payables
71,185
92,305
152,653
(316,143
)
—
Deferred income taxes, long-term
—
383,357
38,111
—
421,468
Total liabilities
678,529
2,134,483
594,113
(316,143
)
3,090,982
Total stockholders’ equity
2,507,639
3,186,168
910,117
(4,096,285
)
2,507,639
Total liabilities and stockholders’ equity
$
3,186,168
$
5,320,651
$
1,504,230
$
(4,412,428
)
$
5,598,621
December 31, 2016
Parent
Guarantor Subsidiaries
Non-guarantor Subsidiaries
Consolidating and Eliminating Adjustments
Consolidated
Cash and cash equivalents
$
—
$
33,723
$
83,835
$
—
$
117,558
Accounts receivable, net
—
174,927
66,380
—
241,307
Prepaid expenses and other current assets
—
18,129
12,990
—
31,119
Prepaid income taxes
—
21,600
1,412
—
23,012
Restricted cash
—
1,788
328
—
2,116
Net property, plant and equipment
—
42,358
38,037
—
80,395
Investment in subsidiaries
2,910,669
769,716
—
(3,680,385
)
—
Intercompany receivables
—
162,791
39,894
(202,685
)
—
Deferred income taxes, long-term
—
—
2,410
—
2,410
Goodwill, intangible and other assets, net
—
4,021,445
1,187,609
—
5,209,054
Total assets
$
2,910,669
$
5,246,477
$
1,432,895
$
(3,883,070
)
$
5,706,971
Current portion of long-term debt
—
108,989
17,155
—
126,144
Accounts payable
—
10,714
5,776
—
16,490
Accrued expenses
16,155
109,746
53,395
—
179,296
Income taxes payable
—
—
3,473
—
3,473
Deferred revenue
—
212,890
22,332
—
235,222
Long-term debt, net of current portion
600,000
1,416,695
358,291
—
2,374,986
Other long-term liabilities
—
29,827
29,400
—
59,227
Intercompany payables
35,936
39,894
126,855
(202,685
)
—
Deferred income taxes, long-term
—
407,053
46,502
—
453,555
Total liabilities
652,091
2,335,808
663,179
(202,685
)
3,448,393
Total stockholders’ equity
2,258,578
2,910,669
769,716
(3,680,385
)
2,258,578
Total liabilities and stockholders’ equity
$
2,910,669
$
5,246,477
$
1,432,895
$
(3,883,070
)
$
5,706,971
For the Three Months Ended September 30, 2017
Parent
Guarantor Subsidiaries
Non-guarantor Subsidiaries
Consolidating and Eliminating Adjustments
Consolidated
Revenues
$
—
$
290,020
$
128,593
$
(362
)
$
418,251
Cost of revenues
—
145,925
74,239
(362
)
219,802
Gross profit
—
144,095
54,354
—
198,449
Operating expenses:
Selling and marketing
—
20,760
7,421
—
28,181
Research and development
—
25,592
11,784
—
37,376
General and administrative
—
20,732
8,243
—
28,975
Total operating expenses
—
67,084
27,448
—
94,532
Operating income
—
77,011
26,906
—
103,917
Interest expense, net
(8,813
)
(12,952
)
(4,485
)
—
(26,250
)
Other (expense) income, net
—
(24,854
)
22,319
—
(2,535
)
Earnings from subsidiaries
73,040
39,491
—
(112,531
)
—
Income before income taxes
64,227
78,696
44,740
(112,531
)
75,132
Provision for income taxes
—
5,656
5,249
—
10,905
Net income
$
64,227
$
73,040
$
39,491
$
(112,531
)
$
64,227
Other comprehensive income, net of tax:
Foreign currency exchange translation adjustment
19,951
19,951
16,898
(36,849
)
19,951
Comprehensive income
$
84,178
$
92,991
$
56,389
$
(149,380
)
$
84,178
For the Three Months Ended September 30, 2016
Parent
Guarantor Subsidiaries
Non-guarantor Subsidiaries
Consolidating and Eliminating Adjustments
Consolidated
Revenues
$
—
$
262,350
$
121,385
$
(431
)
$
383,304
Cost of revenues
—
137,369
71,089
(431
)
208,027
Gross profit
—
124,981
50,296
—
175,277
Operating expenses:
Selling and marketing
—
20,448
6,880
—
27,328
Research and development
—
26,575
11,126
—
37,701
General and administrative
—
24,824
8,521
—
33,345
Total operating expenses
—
71,847
26,527
—
98,374
Operating income
—
53,134
23,769
—
76,903
Interest expense, net
(8,812
)
(16,651
)
(6,185
)
—
(31,648
)
Other (expense) income, net
—
(15,364
)
18,019
—
2,655
Earnings from subsidiaries
47,559
30,522
—
(78,081
)
—
Income before income taxes
38,747
51,641
35,603
(78,081
)
47,910
Provision for income taxes
—
4,082
5,081
—
9,163
Net income
$
38,747
$
47,559
$
30,522
$
(78,081
)
$
38,747
Other comprehensive loss, net of tax:
Foreign currency exchange translation adjustment
(12,060
)
(12,060
)
(10,844
)
22,904
(12,060
)
Comprehensive income
$
26,687
$
35,499
$
19,678
$
(55,177
)
$
26,687
For the Nine Months Ended September 30, 2017
Parent
Guarantor Subsidiaries
Non-guarantor Subsidiaries
Consolidating and Eliminating Adjustments
Consolidated
Revenues
$
—
$
866,090
$
372,124
$
(1,284
)
$
1,236,930
Cost of revenues
—
441,464
220,773
(1,284
)
660,953
Gross profit
—
424,626
151,351
—
575,977
Operating expenses:
Selling and marketing
—
66,093
22,451
—
88,544
Research and development
—
79,988
34,916
—
114,904
General and administrative
—
63,112
25,798
—
88,910
Total operating expenses
—
209,193
83,165
—
292,358
Operating income
—
215,433
68,186
—
283,619
Interest expense, net
(26,438
)
(40,974
)
(14,153
)
—
(81,565
)
Other (expense) income, net
—
(58,033
)
54,230
—
(3,803
)
Loss on extinguishment of debt
—
(1,743
)
(583
)
—
(2,326
)
Earnings from subsidiaries
189,963
94,182
—
(284,145
)
—
Income before income taxes
163,525
208,865
107,680
(284,145
)
195,925
Provision for income taxes
—
18,902
13,498
—
32,400
Net income
$
163,525
$
189,963
$
94,182
$
(284,145
)
$
163,525
Other comprehensive income, net of tax:
Foreign currency exchange translation adjustment
51,696
51,696
45,905
(97,601
)
51,696
Comprehensive income
$
215,221
$
241,659
$
140,087
$
(381,746
)
$
215,221
For the Nine Months Ended September 30, 2016
Parent
Guarantor Subsidiaries
Non-guarantor Subsidiaries
Consolidating and Eliminating Adjustments
Consolidated
Revenues
$
—
$
738,655
$
343,153
$
(1,296
)
$
1,080,512
Cost of revenues
—
389,133
207,353
(1,296
)
595,190
Gross profit
—
349,522
135,800
—
485,322
Operating expenses:
Selling and marketing
—
64,313
21,411
—
85,724
Research and development
—
80,794
34,181
—
114,975
General and administrative
—
65,906
25,333
—
91,239
Total operating expenses
—
211,013
80,925
—
291,938
Operating income
—
138,509
54,875
—
193,384
Interest expense, net
(26,274
)
(52,116
)
(19,193
)
—
(97,583
)
Other (expense) income, net
—
(47,381
)
48,201
—
820
Earnings from subsidiaries
100,247
71,885
—
(172,132
)
—
Income before income taxes
73,973
110,897
83,883
(172,132
)
96,621
Provision for income taxes
—
10,650
11,998
—
22,648
Net income
$
73,973
$
100,247
$
71,885
$
(172,132
)
$
73,973
Other comprehensive loss, net of tax:
Foreign currency exchange translation adjustment
(29,532
)
(29,532
)
(33,293
)
62,825
(29,532
)
Comprehensive income
$
44,441
$
70,715
$
38,592
$
(109,307
)
$
44,441
For the Nine Months Ended September 30, 2017
Parent
Guarantor Subsidiaries
Non-guarantor Subsidiaries
Consolidating and Eliminating Adjustments
Consolidated
Cash Flow from Operating Activities:
Net income
$
163,525
$
189,963
$
94,182
$
(284,145
)
$
163,525
Non-cash adjustments
—
147,277
48,950
—
196,227
Intercompany transactions
35,251
5,875
(41,126
)
—
—
Earnings from subsidiaries
(189,963
)
(94,182
)
—
284,145
—
Changes in operating assets and liabilities
(8,813
)
(35,024
)
(8,825
)
—
(52,662
)
Net cash provided by operating activities
—
213,909
93,181
—
307,090
Cash Flow from Investment Activities:
Additions to property and equipment
—
(22,850
)
(6,929
)
—
(29,779
)
Proceeds from sale of property and equipment
—
1
—
—
1
Cash paid for business acquisitions, net of cash acquired
—
1,802
3
—
1,805
Additions to capitalized software
—
(5,645
)
(2,523
)
—
(8,168
)
Net cash used in investing activities
—
(26,692
)
(9,449
)
—
(36,141
)
Cash Flow from Financing Activities:
Cash received from debt borrowings
—
45,000
—
—
45,000
Repayments of debt
—
(249,800
)
(88,000
)
—
(337,800
)
Transactions involving Holding's common stock
—
2,273
(2
)
—
2,271
Intercompany transactions
—
(315
)
315
—
—
Net cash used in financing activities
—
(202,842
)
(87,687
)
—
(290,529
)
Effect of exchange rate changes on cash, cash equivalents and restricted cash
—
—
3,777
—
3,777
Net decrease in cash, cash equivalents and restricted cash
—
(15,625
)
(178
)
—
(15,803
)
Cash, cash equivalents and restricted cash, beginning of period
—
35,511
84,163
—
119,674
Cash, cash equivalents and restricted cash, end of period
$
—
$
19,886
$
83,985
$
—
$
103,871
For the Nine Months Ended September 30, 2016
Parent
Guarantor Subsidiaries
Non-guarantor Subsidiaries
Consolidating and Eliminating Adjustments
Consolidated
Cash Flow from Operating Activities:
Net income
$
73,973
$
100,247
$
71,885
$
(172,132
)
$
73,973
Non-cash adjustments
—
89,915
47,547
—
137,462
Intercompany transactions
35,935
(21,251
)
(14,684
)
—
—
Earnings from subsidiaries
(100,247
)
(71,885
)
—
172,132
—
Changes in operating assets and liabilities
(9,661
)
40,315
(5,073
)
—
25,581
Net cash provided by operating activities
—
137,341
99,675
—
237,016
Cash Flow from Investment Activities:
Additions to property and equipment
—
(7,672
)
(11,198
)
—
(18,870
)
Proceeds from sale of property and equipment
—
67
2
—
69
Cash paid for business acquisitions, net of cash acquired
—
(214,689
)
(94,743
)
—
(309,432
)
Additions to capitalized software
—
(3,860
)
(2,277
)
—
(6,137
)
Purchase of long-term investment
—
(1,000
)
—
—
(1,000
)
Net cash used in investing activities
—
(227,154
)
(108,216
)
—
(335,370
)
Cash Flow from Financing Activities:
Repayments of debt
—
(195,500
)
(73,050
)
—
(268,550
)
Transactions involving Holding's common stock
—
35,226
—
—
35,226
Intercompany transactions
—
(87,272
)
87,272
—
—
Payment of fees related to refinancing activities
—
(503
)
—
—
(503
)
Net cash (used in) provided by financing activities
—
(248,049
)
14,222
—
(233,827
)
Effect of exchange rate changes on cash, cash equivalents and restricted cash
—
—
(880
)
—
(880
)
Net (decrease) increaase in cash, cash equivalents and restricted cash
—
(337,862
)
4,801
—
(333,061
)
Cash, cash equivalents and restricted cash, beginning of period
—
363,073
73,904
—
436,977
Cash, cash equivalents and restricted cash, end of period
$
—
$
25,211
$
78,705
$
—
$
103,916</t>
  </si>
  <si>
    <t>Subsequent Events</t>
  </si>
  <si>
    <t>Subsequent Events [Abstract]</t>
  </si>
  <si>
    <t>Note 10—Subsequent Events On October 13, 2017, the Company purchased all of the outstanding stock of CommonWealth Fund Services Ltd. (“CommonWealth”), a Canadian fund administrator, for approximately $16.4 million, subject to certain adjustments. CommonWealth provides a full range of administration services to hedge funds, private equity funds, real estate funds, fund of funds, family offices, and other institutions.</t>
  </si>
  <si>
    <t>Basis of Presentation (Policies)</t>
  </si>
  <si>
    <t>Recently Adopted Accounting Pronouncements</t>
  </si>
  <si>
    <t>Recently Adopted Accounting Pronouncements In November 2016, the Financial Accounting Standards Board (“FASB”) issued Accounting Standards Update (“ASU”) No. 2016-18, Statement of Cash Flows: Restricted Cash In March 2016, the FASB issued ASU 2016-09, Compensation – Stock Compensation (Topic 718): Improvements to Employee Share-Based Payment Accounting</t>
  </si>
  <si>
    <t>Recent Accounting Pronouncements Not Yet Effective</t>
  </si>
  <si>
    <t>Recent Accounting Pronouncements Not Yet Effective In January 2017, the FASB issued ASU 2017-04, Goodwill and Other (Topic 350) – Simplifying the Test for Goodwill Impairment In August 2016, the FASB issued ASU 2016-15, Classification of Certain Cash Receipts and Cash Payments In June 2016, the FASB issued ASU 2016-13, Measurement of Credit Losses on Financial Instruments In February 2016, the FASB issued ASU 2016-02, Leases (Topic 842) recognize the majority of the Company’s operating lease commitments as operating lease liabilities and right-of-use assets upon adoption, which will result in a material increase in the assets and liabilities recorded on the Company’s Condensed Consolidated Balance Sheet. The Company is continuing its assessment, which may identify additional impacts this ASU will have on the Company’s Condensed Consolidated Financial Statements and related disclosures and internal controls over financial reporting. In May 2014, the FASB issued ASU 2014-09, Revenue from Contracts with Customers (Topic 606) Subsequent to the issuance of ASU 2014-09, the FASB has issued the following updates: ASU 2016-08, Revenue from Contracts with Customers (Topic 606) – Principal versus Agent Considerations (Reporting Revenue Gross versus Net) Revenue from Contracts with Customers (Topic 606) – Identifying Performance Obligations and Licensing Revenue from Contracts with Customers (Topic 606) – Narrow-Scope Improvements and Practical Expedients Revenue from Contracts with Customers (Topic 606) – Technical Corrections and Improvements to Topic 606 The Company plans to adopt the new revenue standard using the modified retrospective approach when it becomes effective for the Company in the first quarter of fiscal 2018. The Company is continuing to evaluate the impact on the Company’s financial position, results of operations and cash flows, and associated processes, systems and internal controls. Based upon the Company’s continued assessments of the new revenue standard, the Company would be required to recognize the license component of term license arrangements upfront and the associated maintenance component over the contract period. Under the current revenue standard, the Company recognizes both the term license and maintenance revenues ratably over the contract period. In addition, a portion of deferred revenue recorded in accordance with the current revenue standard will never be recognized as revenue upon adoption of the new revenue standard and instead will be part of the cumulative effect adjustment within retained earnings. The Company is also evaluating the timing and recognition of costs to obtain contracts with customers, such as commissions, under the new revenue standard. The Company is continuing to assess the new revenue standard along with industry trends and additional interpretive guidance and may adjust its interpretation and implementation plan accordingly.</t>
  </si>
  <si>
    <t>Debt (Tables)</t>
  </si>
  <si>
    <t>Component of Debt</t>
  </si>
  <si>
    <t xml:space="preserve">At September 30, 2017 and December 31, 2016, debt consisted of the following (in thousands):
September 30, 2017
December 31, 2016
Senior secured credit facilities, weighted-average interest rate of 3.42% and 3.94%, respectively
$ 1,666,825
$ 1,865,625
5.875% senior notes due 2023
600,000
600,000
Senior secured credit facilities revolving portion, weighted-average interest rate of 3.50%
—
94,000
Unamortized original issue discount and debt issuance costs
(49,617)
(58,495)
2,217,208
2,501,130
Less current portion of long-term debt
39,527
126,144
Long-term debt
$ 2,177,681
$ 2,374,986 </t>
  </si>
  <si>
    <t>Schedule of Carrying Amounts and Fair Values of Financial Instruments</t>
  </si>
  <si>
    <t>The carrying amounts and fair values of financial instruments are as follows (in thousands):
September 30, 2017
December 31, 2016
Carrying
Fair
Carrying
Fair
Amount
Value
Amount
Value
Financial liabilities:
Senior secured credit facilities
$
1,666,825
$
1,673,024
$
1,865,625
$
1,887,043
5.875% senior notes due 2023
600,000
633,255
600,000
619,500
Senior secured credit facilities, revolving portion
—
—
94,000
93,883</t>
  </si>
  <si>
    <t>Goodwill (Tables)</t>
  </si>
  <si>
    <t>Summary of Change in Carrying Value of Goodwill</t>
  </si>
  <si>
    <t>The change in carrying value of goodwill as of and for the nine months ended September 30, 2017 is as follows (in thousands):
Balance at December 31, 2016
$
3,652,733
Adjustments to prior acquisitions
(621
)
Effect of foreign currency translation
40,461
Balance at September 30, 2017
$
3,692,573</t>
  </si>
  <si>
    <t>Earnings per Share (Tables)</t>
  </si>
  <si>
    <t>Computation of Basic and Diluted EPS</t>
  </si>
  <si>
    <t>The following table sets forth the computation of basic and diluted EPS (in thousands, except per share amounts):
For the Three Months Ended September 30,
For the Nine Months Ended September 30,
2017
2016
2017
2016
Net income
64,227
38,747
163,525
73,973
Shares:
Weighted average common shares outstanding — used in calculation of basic EPS
205,568
201,782
204,506
199,365
Weighted average common stock equivalents — options and restricted shares
6,791
4,853
6,574
5,969
Weighted average common and common equivalent shares outstanding — used in calculation of diluted EPS
212,359
206,635
211,080
205,334
Earnings per share - Basic
$
0.31
$
0.19
$
0.80
$
0.37
Earnings per share - Diluted
$
0.30
$
0.19
$
0.77
$
0.36</t>
  </si>
  <si>
    <t>Equity and Stock-based Compensation (Tables)</t>
  </si>
  <si>
    <t>Schedule of Stock-Based Compensation Expense Recognized</t>
  </si>
  <si>
    <t>Total stock options, SARs, RSUs and RSAs . The amount of stock-based compensation expense recognized in the Company’s Condensed Consolidated Statements of Comprehensive Income for three and nine months ended September 30, 2017 and 2016 was as follows (in thousands):
For the Three Months Ended September 30,
For the Nine Months Ended September 30,
Consolidated Statements of Comprehensive Income Classification
2017
2016
2017
2016
Cost of software-enabled services
$
2,903
$
2,732
$
8,525
$
7,916
Cost of maintenance and term licenses
485
605
1,572
2,116
Cost of recurring revenues
3,388
3,337
10,097
10,032
Cost of professional services
565
493
1,695
1,736
Cost of non-recurring revenues
565
493
1,695
1,736
Total cost of revenues
3,953
3,830
11,792
11,768
Selling and marketing
2,387
2,521
7,550
8,966
Research and development
1,817
2,004
5,522
6,402
General and administrative
2,137
4,134
6,708
13,266
Total operating expenses
6,341
8,659
19,780
28,634
Total stock-based compensation expense
$
10,294
$
12,489
$
31,572
$
40,402</t>
  </si>
  <si>
    <t>Summary of Stock Option and SAR Activity</t>
  </si>
  <si>
    <t>The following table summarizes stock option and SAR activity as of and for the nine months ended September 30, 2017:
Shares
Outstanding at December 31, 2016
25,028,100
Granted
5,152,728
Cancelled/forfeited
(1,165,514
)
Exercised
(2,983,441
)
Outstanding at September 30, 2017
26,031,873</t>
  </si>
  <si>
    <t>Summary of RSU Activity</t>
  </si>
  <si>
    <t>The following table summarizes RSU activity as of and for the nine months ended September 30, 2017:
Shares
Outstanding at December 31, 2016
357,292
Granted
-
Cancelled/forfeited
(20,458
)
Vested
(146,528
)
Outstanding at September 30, 2017
190,306</t>
  </si>
  <si>
    <t>Acquisitions (Tables)</t>
  </si>
  <si>
    <t>Summary of Unaudited Pro Forma Information</t>
  </si>
  <si>
    <t>The following unaudited pro forma condensed consolidated results of operations are provided for illustrative purposes only and assume that the acquisitions of Conifer Financial Services LLC (“Conifer”), Wells Fargo's Global Fund Services business (“GFS”) and Citigroup’s Alternative Investor Services business occurred on January 1, 2015. This unaudited pro forma information (in thousands, except per share data) should not be relied upon as being indicative of the historical results that would have been obtained if the acquisitions had actually occurred on that date, nor of the results that may be obtained in the future.
For the Three Months Ended September 30,
For the Nine Months Ended September 30,
2016
2016
Revenues
$
412,954
$
1,221,894
Net income
$
43,692
$
93,856
Basic EPS
$
0.22
$
0.47
Diluted EPS
$
0.21
$
0.46
Basic weighted average number of common shares outstanding
201,782
199,365
Diluted weighted average number of common and common equivalent shares outstanding
206,635
205,334</t>
  </si>
  <si>
    <t>Supplemental Guarantor Financial Statements (Tables)</t>
  </si>
  <si>
    <t>Schedule Of Condensed Consolidating Financial Information</t>
  </si>
  <si>
    <t>The condensed consolidating financial information of the Company and its subsidiaries are as follows (in thousands):
September 30, 2017
Parent
Guarantor Subsidiaries
Non-guarantor Subsidiaries
Consolidating and Eliminating Adjustments
Consolidated
Cash and cash equivalents
$
—
$
19,294
$
83,985
$
—
$
103,279
Accounts receivable, net
—
165,723
72,954
—
238,677
Prepaid expenses and other current assets
—
18,469
14,219
—
32,688
Prepaid income taxes
—
13,803
29
—
13,832
Restricted cash
—
592
—
—
592
Net property, plant and equipment
—
62,791
40,789
—
103,580
Investment in subsidiaries
3,186,168
910,117
—
(4,096,285
)
—
Intercompany receivables
—
223,838
92,305
(316,143
)
—
Deferred income taxes, long-term
—
—
2,166
—
2,166
Goodwill, intangible and other assets, net
—
3,906,024
1,197,783
—
5,103,807
Total assets
$
3,186,168
$
5,320,651
$
1,504,230
$
(4,412,428
)
$
5,598,621
Current portion of long-term debt
—
13,797
25,730
—
39,527
Accounts payable
—
18,866
8,910
—
27,776
Accrued expenses
7,344
74,419
44,189
—
125,952
Deferred revenue
—
187,157
25,654
—
212,811
Long-term debt, net of current portion
600,000
1,313,753
263,928
—
2,177,681
Other long-term liabilities
—
50,829
34,938
—
85,767
Intercompany payables
71,185
92,305
152,653
(316,143
)
—
Deferred income taxes, long-term
—
383,357
38,111
—
421,468
Total liabilities
678,529
2,134,483
594,113
(316,143
)
3,090,982
Total stockholders’ equity
2,507,639
3,186,168
910,117
(4,096,285
)
2,507,639
Total liabilities and stockholders’ equity
$
3,186,168
$
5,320,651
$
1,504,230
$
(4,412,428
)
$
5,598,621
December 31, 2016
Parent
Guarantor Subsidiaries
Non-guarantor Subsidiaries
Consolidating and Eliminating Adjustments
Consolidated
Cash and cash equivalents
$
—
$
33,723
$
83,835
$
—
$
117,558
Accounts receivable, net
—
174,927
66,380
—
241,307
Prepaid expenses and other current assets
—
18,129
12,990
—
31,119
Prepaid income taxes
—
21,600
1,412
—
23,012
Restricted cash
—
1,788
328
—
2,116
Net property, plant and equipment
—
42,358
38,037
—
80,395
Investment in subsidiaries
2,910,669
769,716
—
(3,680,385
)
—
Intercompany receivables
—
162,791
39,894
(202,685
)
—
Deferred income taxes, long-term
—
—
2,410
—
2,410
Goodwill, intangible and other assets, net
—
4,021,445
1,187,609
—
5,209,054
Total assets
$
2,910,669
$
5,246,477
$
1,432,895
$
(3,883,070
)
$
5,706,971
Current portion of long-term debt
—
108,989
17,155
—
126,144
Accounts payable
—
10,714
5,776
—
16,490
Accrued expenses
16,155
109,746
53,395
—
179,296
Income taxes payable
—
—
3,473
—
3,473
Deferred revenue
—
212,890
22,332
—
235,222
Long-term debt, net of current portion
600,000
1,416,695
358,291
—
2,374,986
Other long-term liabilities
—
29,827
29,400
—
59,227
Intercompany payables
35,936
39,894
126,855
(202,685
)
—
Deferred income taxes, long-term
—
407,053
46,502
—
453,555
Total liabilities
652,091
2,335,808
663,179
(202,685
)
3,448,393
Total stockholders’ equity
2,258,578
2,910,669
769,716
(3,680,385
)
2,258,578
Total liabilities and stockholders’ equity
$
2,910,669
$
5,246,477
$
1,432,895
$
(3,883,070
)
$
5,706,971
For the Three Months Ended September 30, 2017
Parent
Guarantor Subsidiaries
Non-guarantor Subsidiaries
Consolidating and Eliminating Adjustments
Consolidated
Revenues
$
—
$
290,020
$
128,593
$
(362
)
$
418,251
Cost of revenues
—
145,925
74,239
(362
)
219,802
Gross profit
—
144,095
54,354
—
198,449
Operating expenses:
Selling and marketing
—
20,760
7,421
—
28,181
Research and development
—
25,592
11,784
—
37,376
General and administrative
—
20,732
8,243
—
28,975
Total operating expenses
—
67,084
27,448
—
94,532
Operating income
—
77,011
26,906
—
103,917
Interest expense, net
(8,813
)
(12,952
)
(4,485
)
—
(26,250
)
Other (expense) income, net
—
(24,854
)
22,319
—
(2,535
)
Earnings from subsidiaries
73,040
39,491
—
(112,531
)
—
Income before income taxes
64,227
78,696
44,740
(112,531
)
75,132
Provision for income taxes
—
5,656
5,249
—
10,905
Net income
$
64,227
$
73,040
$
39,491
$
(112,531
)
$
64,227
Other comprehensive income, net of tax:
Foreign currency exchange translation adjustment
19,951
19,951
16,898
(36,849
)
19,951
Comprehensive income
$
84,178
$
92,991
$
56,389
$
(149,380
)
$
84,178
For the Three Months Ended September 30, 2016
Parent
Guarantor Subsidiaries
Non-guarantor Subsidiaries
Consolidating and Eliminating Adjustments
Consolidated
Revenues
$
—
$
262,350
$
121,385
$
(431
)
$
383,304
Cost of revenues
—
137,369
71,089
(431
)
208,027
Gross profit
—
124,981
50,296
—
175,277
Operating expenses:
Selling and marketing
—
20,448
6,880
—
27,328
Research and development
—
26,575
11,126
—
37,701
General and administrative
—
24,824
8,521
—
33,345
Total operating expenses
—
71,847
26,527
—
98,374
Operating income
—
53,134
23,769
—
76,903
Interest expense, net
(8,812
)
(16,651
)
(6,185
)
—
(31,648
)
Other (expense) income, net
—
(15,364
)
18,019
—
2,655
Earnings from subsidiaries
47,559
30,522
—
(78,081
)
—
Income before income taxes
38,747
51,641
35,603
(78,081
)
47,910
Provision for income taxes
—
4,082
5,081
—
9,163
Net income
$
38,747
$
47,559
$
30,522
$
(78,081
)
$
38,747
Other comprehensive loss, net of tax:
Foreign currency exchange translation adjustment
(12,060
)
(12,060
)
(10,844
)
22,904
(12,060
)
Comprehensive income
$
26,687
$
35,499
$
19,678
$
(55,177
)
$
26,687
For the Nine Months Ended September 30, 2017
Parent
Guarantor Subsidiaries
Non-guarantor Subsidiaries
Consolidating and Eliminating Adjustments
Consolidated
Revenues
$
—
$
866,090
$
372,124
$
(1,284
)
$
1,236,930
Cost of revenues
—
441,464
220,773
(1,284
)
660,953
Gross profit
—
424,626
151,351
—
575,977
Operating expenses:
Selling and marketing
—
66,093
22,451
—
88,544
Research and development
—
79,988
34,916
—
114,904
General and administrative
—
63,112
25,798
—
88,910
Total operating expenses
—
209,193
83,165
—
292,358
Operating income
—
215,433
68,186
—
283,619
Interest expense, net
(26,438
)
(40,974
)
(14,153
)
—
(81,565
)
Other (expense) income, net
—
(58,033
)
54,230
—
(3,803
)
Loss on extinguishment of debt
—
(1,743
)
(583
)
—
(2,326
)
Earnings from subsidiaries
189,963
94,182
—
(284,145
)
—
Income before income taxes
163,525
208,865
107,680
(284,145
)
195,925
Provision for income taxes
—
18,902
13,498
—
32,400
Net income
$
163,525
$
189,963
$
94,182
$
(284,145
)
$
163,525
Other comprehensive income, net of tax:
Foreign currency exchange translation adjustment
51,696
51,696
45,905
(97,601
)
51,696
Comprehensive income
$
215,221
$
241,659
$
140,087
$
(381,746
)
$
215,221
For the Nine Months Ended September 30, 2016
Parent
Guarantor Subsidiaries
Non-guarantor Subsidiaries
Consolidating and Eliminating Adjustments
Consolidated
Revenues
$
—
$
738,655
$
343,153
$
(1,296
)
$
1,080,512
Cost of revenues
—
389,133
207,353
(1,296
)
595,190
Gross profit
—
349,522
135,800
—
485,322
Operating expenses:
Selling and marketing
—
64,313
21,411
—
85,724
Research and development
—
80,794
34,181
—
114,975
General and administrative
—
65,906
25,333
—
91,239
Total operating expenses
—
211,013
80,925
—
291,938
Operating income
—
138,509
54,875
—
193,384
Interest expense, net
(26,274
)
(52,116
)
(19,193
)
—
(97,583
)
Other (expense) income, net
—
(47,381
)
48,201
—
820
Earnings from subsidiaries
100,247
71,885
—
(172,132
)
—
Income before income taxes
73,973
110,897
83,883
(172,132
)
96,621
Provision for income taxes
—
10,650
11,998
—
22,648
Net income
$
73,973
$
100,247
$
71,885
$
(172,132
)
$
73,973
Other comprehensive loss, net of tax:
Foreign currency exchange translation adjustment
(29,532
)
(29,532
)
(33,293
)
62,825
(29,532
)
Comprehensive income
$
44,441
$
70,715
$
38,592
$
(109,307
)
$
44,441
For the Nine Months Ended September 30, 2017
Parent
Guarantor Subsidiaries
Non-guarantor Subsidiaries
Consolidating and Eliminating Adjustments
Consolidated
Cash Flow from Operating Activities:
Net income
$
163,525
$
189,963
$
94,182
$
(284,145
)
$
163,525
Non-cash adjustments
—
147,277
48,950
—
196,227
Intercompany transactions
35,251
5,875
(41,126
)
—
—
Earnings from subsidiaries
(189,963
)
(94,182
)
—
284,145
—
Changes in operating assets and liabilities
(8,813
)
(35,024
)
(8,825
)
—
(52,662
)
Net cash provided by operating activities
—
213,909
93,181
—
307,090
Cash Flow from Investment Activities:
Additions to property and equipment
—
(22,850
)
(6,929
)
—
(29,779
)
Proceeds from sale of property and equipment
—
1
—
—
1
Cash paid for business acquisitions, net of cash acquired
—
1,802
3
—
1,805
Additions to capitalized software
—
(5,645
)
(2,523
)
—
(8,168
)
Net cash used in investing activities
—
(26,692
)
(9,449
)
—
(36,141
)
Cash Flow from Financing Activities:
Cash received from debt borrowings
—
45,000
—
—
45,000
Repayments of debt
—
(249,800
)
(88,000
)
—
(337,800
)
Transactions involving Holding's common stock
—
2,273
(2
)
—
2,271
Intercompany transactions
—
(315
)
315
—
—
Net cash used in financing activities
—
(202,842
)
(87,687
)
—
(290,529
)
Effect of exchange rate changes on cash, cash equivalents and restricted cash
—
—
3,777
—
3,777
Net decrease in cash, cash equivalents and restricted cash
—
(15,625
)
(178
)
—
(15,803
)
Cash, cash equivalents and restricted cash, beginning of period
—
35,511
84,163
—
119,674
Cash, cash equivalents and restricted cash, end of period
$
—
$
19,886
$
83,985
$
—
$
103,871
For the Nine Months Ended September 30, 2016
Parent
Guarantor Subsidiaries
Non-guarantor Subsidiaries
Consolidating and Eliminating Adjustments
Consolidated
Cash Flow from Operating Activities:
Net income
$
73,973
$
100,247
$
71,885
$
(172,132
)
$
73,973
Non-cash adjustments
—
89,915
47,547
—
137,462
Intercompany transactions
35,935
(21,251
)
(14,684
)
—
—
Earnings from subsidiaries
(100,247
)
(71,885
)
—
172,132
—
Changes in operating assets and liabilities
(9,661
)
40,315
(5,073
)
—
25,581
Net cash provided by operating activities
—
137,341
99,675
—
237,016
Cash Flow from Investment Activities:
Additions to property and equipment
—
(7,672
)
(11,198
)
—
(18,870
)
Proceeds from sale of property and equipment
—
67
2
—
69
Cash paid for business acquisitions, net of cash acquired
—
(214,689
)
(94,743
)
—
(309,432
)
Additions to capitalized software
—
(3,860
)
(2,277
)
—
(6,137
)
Purchase of long-term investment
—
(1,000
)
—
—
(1,000
)
Net cash used in investing activities
—
(227,154
)
(108,216
)
—
(335,370
)
Cash Flow from Financing Activities:
Repayments of debt
—
(195,500
)
(73,050
)
—
(268,550
)
Transactions involving Holding's common stock
—
35,226
—
—
35,226
Intercompany transactions
—
(87,272
)
87,272
—
—
Payment of fees related to refinancing activities
—
(503
)
—
—
(503
)
Net cash (used in) provided by financing activities
—
(248,049
)
14,222
—
(233,827
)
Effect of exchange rate changes on cash, cash equivalents and restricted cash
—
—
(880
)
—
(880
)
Net (decrease) increaase in cash, cash equivalents and restricted cash
—
(337,862
)
4,801
—
(333,061
)
Cash, cash equivalents and restricted cash, beginning of period
—
363,073
73,904
—
436,977
Cash, cash equivalents and restricted cash, end of period
$
—
$
25,211
$
78,705
$
—
$
103,916</t>
  </si>
  <si>
    <t>Basis of Presentation - Additional Information (Detail) - USD ($) $ in Millions</t>
  </si>
  <si>
    <t>ASU 2016-09 [Member] | Discrete Tax Benefits Recognized in Provision for Income Taxes [Member]</t>
  </si>
  <si>
    <t>Accounting Policies [Line Items]</t>
  </si>
  <si>
    <t>Discrete tax benefits due to adoption of new ASU</t>
  </si>
  <si>
    <t>Debt - Component of Debt (Detail) - USD ($) $ in Thousands</t>
  </si>
  <si>
    <t>Debt Instrument [Line Items]</t>
  </si>
  <si>
    <t>Unamortized original issue discount and debt issuance costs</t>
  </si>
  <si>
    <t>Less current portion of long-term debt</t>
  </si>
  <si>
    <t>Long-term debt</t>
  </si>
  <si>
    <t>Senior Secured Credit Facilities Revolving Portion [Member]</t>
  </si>
  <si>
    <t>Long-term debt gross</t>
  </si>
  <si>
    <t>Secured Debt [Member] | Senior Secured Credit Facilities [Member]</t>
  </si>
  <si>
    <t>Senior Notes [Member] | 5.875% Senior Notes due 2023 [Member]</t>
  </si>
  <si>
    <t>Debt - Component of Debt (Parenthetical) (Detail)</t>
  </si>
  <si>
    <t>Jul. 08, 2015</t>
  </si>
  <si>
    <t>Debt, weighted-average interest rate of credit facility</t>
  </si>
  <si>
    <t>3.50%</t>
  </si>
  <si>
    <t>3.42%</t>
  </si>
  <si>
    <t>3.94%</t>
  </si>
  <si>
    <t>Debt, interest rate</t>
  </si>
  <si>
    <t>5.875%</t>
  </si>
  <si>
    <t>Debt, due date</t>
  </si>
  <si>
    <t>Debt - Additional Information (Detail) - USD ($) $ in Thousands</t>
  </si>
  <si>
    <t>Mar. 02, 2017</t>
  </si>
  <si>
    <t>Mar. 31, 2017</t>
  </si>
  <si>
    <t>Minimum [Member]</t>
  </si>
  <si>
    <t>Percentage of change in cash flows due to debt extinguishment obligation</t>
  </si>
  <si>
    <t>10.00%</t>
  </si>
  <si>
    <t>Term Loan A [Member] | LIBOR Plus [Member] | Maximum [Member]</t>
  </si>
  <si>
    <t>Debt instrument, basis spread on variable rate</t>
  </si>
  <si>
    <t>2.75%</t>
  </si>
  <si>
    <t>Term Loan A [Member] | Amended Senior Secured Credit Agreement [Member] | LIBOR Plus [Member]</t>
  </si>
  <si>
    <t>Debt instrument, floor rate</t>
  </si>
  <si>
    <t>0.00%</t>
  </si>
  <si>
    <t>Term Loan A [Member] | Amended Senior Secured Credit Agreement [Member] | LIBOR Plus [Member] | Maximum [Member]</t>
  </si>
  <si>
    <t>1.75%</t>
  </si>
  <si>
    <t>Term Loan B [Member] | LIBOR Plus [Member] | Maximum [Member]</t>
  </si>
  <si>
    <t>3.25%</t>
  </si>
  <si>
    <t>Term Loan B [Member] | Amended Senior Secured Credit Agreement [Member] | LIBOR Plus [Member]</t>
  </si>
  <si>
    <t>Term Loan B [Member] | Amended Senior Secured Credit Agreement [Member] | LIBOR Plus [Member] | Maximum [Member]</t>
  </si>
  <si>
    <t>2.25%</t>
  </si>
  <si>
    <t>Debt - Schedule of Carrying Amounts and Fair Values of Financial Instruments (Detail) - USD ($) $ in Thousands</t>
  </si>
  <si>
    <t>Carrying Amount [Member] | Senior Secured Credit Facilities [Member]</t>
  </si>
  <si>
    <t>Financial liabilities:</t>
  </si>
  <si>
    <t>Credit facility</t>
  </si>
  <si>
    <t>Carrying Amount [Member] | 5.875% Senior Notes due 2023 [Member]</t>
  </si>
  <si>
    <t>Senior notes</t>
  </si>
  <si>
    <t>Carrying Amount [Member] | Senior Secured Credit Facilities Revolving Portion [Member]</t>
  </si>
  <si>
    <t>Fair Value [Member] | Senior Secured Credit Facilities [Member]</t>
  </si>
  <si>
    <t>Fair Value [Member] | 5.875% Senior Notes due 2023 [Member]</t>
  </si>
  <si>
    <t>Fair Value [Member] | Senior Secured Credit Facilities Revolving Portion [Member]</t>
  </si>
  <si>
    <t>Goodwill - Summary of Change in Carrying Value of Goodwill (Detail) $ in Thousands</t>
  </si>
  <si>
    <t>Sep. 30, 2017USD ($)</t>
  </si>
  <si>
    <t>Beginning balance</t>
  </si>
  <si>
    <t>Adjustments to prior acquisitions</t>
  </si>
  <si>
    <t>Effect of foreign currency translation</t>
  </si>
  <si>
    <t>Ending balance</t>
  </si>
  <si>
    <t>Earnings per Share - Computation of Basic and Diluted EPS (Detail) - USD ($) $ / shares in Units, shares in Thousands, $ in Thousands</t>
  </si>
  <si>
    <t>Shares:</t>
  </si>
  <si>
    <t>Weighted average common shares outstanding — used in calculation of basic EPS</t>
  </si>
  <si>
    <t>Weighted average common stock equivalents — options and restricted shares</t>
  </si>
  <si>
    <t>Weighted average common and common equivalent shares outstanding — used in calculation of diluted EPS</t>
  </si>
  <si>
    <t>Earnings per share - Basic</t>
  </si>
  <si>
    <t>Earnings per share - Diluted</t>
  </si>
  <si>
    <t>Earnings per Share - Additional Information (Detail) - USD ($) $ / shares in Units, $ in Thousands</t>
  </si>
  <si>
    <t>Earnings Per Share [Line Items]</t>
  </si>
  <si>
    <t>First Quarter Dividend [Member]</t>
  </si>
  <si>
    <t>Quarterly cash dividend paid</t>
  </si>
  <si>
    <t>Dividend record date</t>
  </si>
  <si>
    <t>Mar. 1,
		2017</t>
  </si>
  <si>
    <t>Mar. 7,
		2016</t>
  </si>
  <si>
    <t>Dividend paid date</t>
  </si>
  <si>
    <t>Mar. 15,
		2017</t>
  </si>
  <si>
    <t>Mar. 15,
		2016</t>
  </si>
  <si>
    <t>Second Quarter Dividend [Member]</t>
  </si>
  <si>
    <t>Jun. 1,
		2017</t>
  </si>
  <si>
    <t>Jun. 1,
		2016</t>
  </si>
  <si>
    <t>Jun. 15,
		2017</t>
  </si>
  <si>
    <t>Jun. 15,
		2016</t>
  </si>
  <si>
    <t>Third Quarter Dividend [Member]</t>
  </si>
  <si>
    <t>Sep. 1,
		2017</t>
  </si>
  <si>
    <t>Sep. 1,
		2016</t>
  </si>
  <si>
    <t>Sep. 15,
		2017</t>
  </si>
  <si>
    <t>Sep. 15,
		2016</t>
  </si>
  <si>
    <t>Stock Options [Member]</t>
  </si>
  <si>
    <t>Options to purchase shares outstanding</t>
  </si>
  <si>
    <t>Equity and Stock-based Compensation - Schedule of Stock-Based Compensation Expense Recognized (Detail) - USD ($) $ in Thousands</t>
  </si>
  <si>
    <t>Employee Service Share-based Compensation, Allocation of Recognized Period Costs [Line Items]</t>
  </si>
  <si>
    <t>Total stock-based compensation expense</t>
  </si>
  <si>
    <t>Cost of Software-Enabled Services [Member]</t>
  </si>
  <si>
    <t>Cost of Maintenance and Term Licenses [Member]</t>
  </si>
  <si>
    <t>Cost of Recurring Revenues [Member]</t>
  </si>
  <si>
    <t>Cost of Professional Services [Member]</t>
  </si>
  <si>
    <t>Cost of Non-Recurring Revenues [Member]</t>
  </si>
  <si>
    <t>Total Cost of Revenues [Member]</t>
  </si>
  <si>
    <t>Selling and Marketing [Member]</t>
  </si>
  <si>
    <t>Research and Development [Member]</t>
  </si>
  <si>
    <t>General and Administrative [Member]</t>
  </si>
  <si>
    <t>Total Operating Expenses [Member]</t>
  </si>
  <si>
    <t>Equity and Stock-based Compensation - Summary of Stock Option and SAR Activity (Detail)</t>
  </si>
  <si>
    <t>Sep. 30, 2017shares</t>
  </si>
  <si>
    <t>Disclosure Of Compensation Related Costs Sharebased Payments [Abstract]</t>
  </si>
  <si>
    <t>Number of Shares, Outstanding Opening</t>
  </si>
  <si>
    <t>Granted</t>
  </si>
  <si>
    <t>Cancelled/forfeited</t>
  </si>
  <si>
    <t>Exercised</t>
  </si>
  <si>
    <t>Number of Shares, Outstanding Closing</t>
  </si>
  <si>
    <t>Equity and Stock-based Compensation - Summary of RSU Activity (Detail)</t>
  </si>
  <si>
    <t>Share-based Compensation Arrangement by Share-based Payment Award [Line Items]</t>
  </si>
  <si>
    <t>Restricted Stock Units (RSUs) [Member]</t>
  </si>
  <si>
    <t>Vested</t>
  </si>
  <si>
    <t>Income Taxes - Additional Information (Detail)</t>
  </si>
  <si>
    <t>Effective tax rate</t>
  </si>
  <si>
    <t>14.50%</t>
  </si>
  <si>
    <t>19.10%</t>
  </si>
  <si>
    <t>16.50%</t>
  </si>
  <si>
    <t>23.40%</t>
  </si>
  <si>
    <t>Acquisitions - Summary of Unaudited Pro Forma Information (Detail) - USD ($) $ / shares in Units, shares in Thousands, $ in Thousands</t>
  </si>
  <si>
    <t>Revenues</t>
  </si>
  <si>
    <t>Basic EPS</t>
  </si>
  <si>
    <t>Diluted EPS</t>
  </si>
  <si>
    <t>Acquisitions - Additional Information (Detail) $ in Millions</t>
  </si>
  <si>
    <t>Conifer and GFS [Member]</t>
  </si>
  <si>
    <t>Business Acquisition [Line Items]</t>
  </si>
  <si>
    <t>Cash purchase price adjustments received in first quarter of 2017</t>
  </si>
  <si>
    <t>Supplemental Guarantor Financial Statements - Additional Information (Detail) - USD ($)</t>
  </si>
  <si>
    <t>Condensed Financial Statements Captions [Line Items]</t>
  </si>
  <si>
    <t>Ownership in subsidiary percentage</t>
  </si>
  <si>
    <t>100.00%</t>
  </si>
  <si>
    <t>5.875% Senior Notes due 2023 [Member] | Senior Notes [Member]</t>
  </si>
  <si>
    <t>Debt principal amount</t>
  </si>
  <si>
    <t>Supplemental Guarantor Financial Statements - Condensed Consolidating Financial Information (Detail) - USD ($) $ in Thousands</t>
  </si>
  <si>
    <t>Accounts receivable, net</t>
  </si>
  <si>
    <t>Deferred income taxes, long-term</t>
  </si>
  <si>
    <t>Goodwill, intangible and other assets, net</t>
  </si>
  <si>
    <t>Cost of revenues</t>
  </si>
  <si>
    <t>Cash Flow from Operating Activities:</t>
  </si>
  <si>
    <t>Non-cash adjustments</t>
  </si>
  <si>
    <t>Changes in operating assets and liabilities</t>
  </si>
  <si>
    <t>Cash Flow from Investment Activities:</t>
  </si>
  <si>
    <t>Cash Flow from Financing Activities:</t>
  </si>
  <si>
    <t>Transactions involving Holding's common stock</t>
  </si>
  <si>
    <t>Parent [Member]</t>
  </si>
  <si>
    <t>Investment in subsidiaries</t>
  </si>
  <si>
    <t>Intercompany payables</t>
  </si>
  <si>
    <t>Earnings from subsidiaries</t>
  </si>
  <si>
    <t>Intercompany transactions</t>
  </si>
  <si>
    <t>Guarantor Subsidiaries [Member]</t>
  </si>
  <si>
    <t>Intercompany receivables</t>
  </si>
  <si>
    <t>Non-guarantor Subsidiaries [Member]</t>
  </si>
  <si>
    <t>Consolidating and Eliminating Adjustments [Member]</t>
  </si>
  <si>
    <t>Subsequent Events - Additional Information (Detail) $ in Millions</t>
  </si>
  <si>
    <t>Oct. 13, 2017USD ($)</t>
  </si>
  <si>
    <t>Common Wealth [Member] | Subsequent Event [Member]</t>
  </si>
  <si>
    <t>Subsequent Event [Line Items]</t>
  </si>
  <si>
    <t>Purchased stock value, subject to certain adjustmen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02436</v>
      </c>
    </row>
    <row r="12" spans="1:3">
      <c r="A12" s="4" t="s">
        <v>19</v>
      </c>
      <c r="B12" s="4" t="s">
        <v>20</v>
      </c>
    </row>
    <row r="13" spans="1:3">
      <c r="A13" s="4" t="s">
        <v>21</v>
      </c>
      <c r="B13" s="4" t="s">
        <v>22</v>
      </c>
    </row>
    <row r="14" spans="1:3">
      <c r="A14" s="4" t="s">
        <v>23</v>
      </c>
      <c r="C14" s="5" t="n">
        <v>2058607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9</v>
      </c>
      <c r="B1" s="2" t="s">
        <v>1</v>
      </c>
    </row>
    <row r="2" spans="1:2">
      <c r="B2" s="2" t="s">
        <v>2</v>
      </c>
    </row>
    <row r="3" spans="1:2">
      <c r="A3" s="3" t="s">
        <v>156</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84</v>
      </c>
      <c r="B1" s="2" t="s">
        <v>1</v>
      </c>
    </row>
    <row r="2" spans="1:2">
      <c r="B2" s="2" t="s">
        <v>2</v>
      </c>
    </row>
    <row r="3" spans="1:2">
      <c r="A3" s="3" t="s">
        <v>156</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89</v>
      </c>
      <c r="B1" s="2" t="s">
        <v>1</v>
      </c>
    </row>
    <row r="2" spans="1:2">
      <c r="B2" s="2" t="s">
        <v>2</v>
      </c>
    </row>
    <row r="3" spans="1:2">
      <c r="A3" s="3" t="s">
        <v>159</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62</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65</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3279</v>
      </c>
      <c r="C3" s="7" t="n">
        <v>117558</v>
      </c>
    </row>
    <row r="4" spans="1:3">
      <c r="A4" s="4" t="s">
        <v>28</v>
      </c>
      <c r="B4" s="5" t="n">
        <v>238677</v>
      </c>
      <c r="C4" s="5" t="n">
        <v>241307</v>
      </c>
    </row>
    <row r="5" spans="1:3">
      <c r="A5" s="4" t="s">
        <v>29</v>
      </c>
      <c r="B5" s="5" t="n">
        <v>32688</v>
      </c>
      <c r="C5" s="5" t="n">
        <v>31119</v>
      </c>
    </row>
    <row r="6" spans="1:3">
      <c r="A6" s="4" t="s">
        <v>30</v>
      </c>
      <c r="B6" s="5" t="n">
        <v>13832</v>
      </c>
      <c r="C6" s="5" t="n">
        <v>23012</v>
      </c>
    </row>
    <row r="7" spans="1:3">
      <c r="A7" s="4" t="s">
        <v>31</v>
      </c>
      <c r="B7" s="5" t="n">
        <v>592</v>
      </c>
      <c r="C7" s="5" t="n">
        <v>2116</v>
      </c>
    </row>
    <row r="8" spans="1:3">
      <c r="A8" s="4" t="s">
        <v>32</v>
      </c>
      <c r="B8" s="5" t="n">
        <v>389068</v>
      </c>
      <c r="C8" s="5" t="n">
        <v>415112</v>
      </c>
    </row>
    <row r="9" spans="1:3">
      <c r="A9" s="3" t="s">
        <v>33</v>
      </c>
    </row>
    <row r="10" spans="1:3">
      <c r="A10" s="4" t="s">
        <v>34</v>
      </c>
      <c r="B10" s="5" t="n">
        <v>2655</v>
      </c>
      <c r="C10" s="5" t="n">
        <v>2655</v>
      </c>
    </row>
    <row r="11" spans="1:3">
      <c r="A11" s="4" t="s">
        <v>35</v>
      </c>
      <c r="B11" s="5" t="n">
        <v>59974</v>
      </c>
      <c r="C11" s="5" t="n">
        <v>42749</v>
      </c>
    </row>
    <row r="12" spans="1:3">
      <c r="A12" s="4" t="s">
        <v>36</v>
      </c>
      <c r="B12" s="5" t="n">
        <v>136623</v>
      </c>
      <c r="C12" s="5" t="n">
        <v>120011</v>
      </c>
    </row>
    <row r="13" spans="1:3">
      <c r="A13" s="4" t="s">
        <v>37</v>
      </c>
      <c r="B13" s="5" t="n">
        <v>199252</v>
      </c>
      <c r="C13" s="5" t="n">
        <v>165415</v>
      </c>
    </row>
    <row r="14" spans="1:3">
      <c r="A14" s="4" t="s">
        <v>38</v>
      </c>
      <c r="B14" s="5" t="n">
        <v>-95672</v>
      </c>
      <c r="C14" s="5" t="n">
        <v>-85020</v>
      </c>
    </row>
    <row r="15" spans="1:3">
      <c r="A15" s="4" t="s">
        <v>39</v>
      </c>
      <c r="B15" s="5" t="n">
        <v>103580</v>
      </c>
      <c r="C15" s="5" t="n">
        <v>80395</v>
      </c>
    </row>
    <row r="16" spans="1:3">
      <c r="A16" s="4" t="s">
        <v>40</v>
      </c>
      <c r="B16" s="5" t="n">
        <v>2166</v>
      </c>
      <c r="C16" s="5" t="n">
        <v>2410</v>
      </c>
    </row>
    <row r="17" spans="1:3">
      <c r="A17" s="4" t="s">
        <v>41</v>
      </c>
      <c r="B17" s="5" t="n">
        <v>3692573</v>
      </c>
      <c r="C17" s="5" t="n">
        <v>3652733</v>
      </c>
    </row>
    <row r="18" spans="1:3">
      <c r="A18" s="4" t="s">
        <v>42</v>
      </c>
      <c r="B18" s="5" t="n">
        <v>1411234</v>
      </c>
      <c r="C18" s="5" t="n">
        <v>1556321</v>
      </c>
    </row>
    <row r="19" spans="1:3">
      <c r="A19" s="4" t="s">
        <v>43</v>
      </c>
      <c r="B19" s="5" t="n">
        <v>5598621</v>
      </c>
      <c r="C19" s="5" t="n">
        <v>5706971</v>
      </c>
    </row>
    <row r="20" spans="1:3">
      <c r="A20" s="3" t="s">
        <v>44</v>
      </c>
    </row>
    <row r="21" spans="1:3">
      <c r="A21" s="4" t="s">
        <v>45</v>
      </c>
      <c r="B21" s="5" t="n">
        <v>39527</v>
      </c>
      <c r="C21" s="5" t="n">
        <v>126144</v>
      </c>
    </row>
    <row r="22" spans="1:3">
      <c r="A22" s="4" t="s">
        <v>46</v>
      </c>
      <c r="B22" s="5" t="n">
        <v>27776</v>
      </c>
      <c r="C22" s="5" t="n">
        <v>16490</v>
      </c>
    </row>
    <row r="23" spans="1:3">
      <c r="A23" s="4" t="s">
        <v>47</v>
      </c>
      <c r="C23" s="5" t="n">
        <v>3473</v>
      </c>
    </row>
    <row r="24" spans="1:3">
      <c r="A24" s="4" t="s">
        <v>48</v>
      </c>
      <c r="B24" s="5" t="n">
        <v>73521</v>
      </c>
      <c r="C24" s="5" t="n">
        <v>104118</v>
      </c>
    </row>
    <row r="25" spans="1:3">
      <c r="A25" s="4" t="s">
        <v>49</v>
      </c>
      <c r="B25" s="5" t="n">
        <v>7344</v>
      </c>
      <c r="C25" s="5" t="n">
        <v>21470</v>
      </c>
    </row>
    <row r="26" spans="1:3">
      <c r="A26" s="4" t="s">
        <v>50</v>
      </c>
      <c r="B26" s="5" t="n">
        <v>45087</v>
      </c>
      <c r="C26" s="5" t="n">
        <v>53708</v>
      </c>
    </row>
    <row r="27" spans="1:3">
      <c r="A27" s="4" t="s">
        <v>51</v>
      </c>
      <c r="B27" s="5" t="n">
        <v>212811</v>
      </c>
      <c r="C27" s="5" t="n">
        <v>235222</v>
      </c>
    </row>
    <row r="28" spans="1:3">
      <c r="A28" s="4" t="s">
        <v>52</v>
      </c>
      <c r="B28" s="5" t="n">
        <v>406066</v>
      </c>
      <c r="C28" s="5" t="n">
        <v>560625</v>
      </c>
    </row>
    <row r="29" spans="1:3">
      <c r="A29" s="4" t="s">
        <v>53</v>
      </c>
      <c r="B29" s="5" t="n">
        <v>2177681</v>
      </c>
      <c r="C29" s="5" t="n">
        <v>2374986</v>
      </c>
    </row>
    <row r="30" spans="1:3">
      <c r="A30" s="4" t="s">
        <v>54</v>
      </c>
      <c r="B30" s="5" t="n">
        <v>85767</v>
      </c>
      <c r="C30" s="5" t="n">
        <v>59227</v>
      </c>
    </row>
    <row r="31" spans="1:3">
      <c r="A31" s="4" t="s">
        <v>40</v>
      </c>
      <c r="B31" s="5" t="n">
        <v>421468</v>
      </c>
      <c r="C31" s="5" t="n">
        <v>453555</v>
      </c>
    </row>
    <row r="32" spans="1:3">
      <c r="A32" s="4" t="s">
        <v>55</v>
      </c>
      <c r="B32" s="5" t="n">
        <v>3090982</v>
      </c>
      <c r="C32" s="5" t="n">
        <v>3448393</v>
      </c>
    </row>
    <row r="33" spans="1:3">
      <c r="A33" s="4" t="s">
        <v>56</v>
      </c>
      <c r="B33" s="4" t="s">
        <v>57</v>
      </c>
      <c r="C33" s="4" t="s">
        <v>57</v>
      </c>
    </row>
    <row r="34" spans="1:3">
      <c r="A34" s="3" t="s">
        <v>58</v>
      </c>
    </row>
    <row r="35" spans="1:3">
      <c r="A35" s="4" t="s">
        <v>59</v>
      </c>
      <c r="B35" s="4" t="s">
        <v>57</v>
      </c>
      <c r="C35" s="4" t="s">
        <v>57</v>
      </c>
    </row>
    <row r="36" spans="1:3">
      <c r="A36" s="4" t="s">
        <v>60</v>
      </c>
      <c r="B36" s="5" t="n">
        <v>2074</v>
      </c>
      <c r="C36" s="5" t="n">
        <v>2046</v>
      </c>
    </row>
    <row r="37" spans="1:3">
      <c r="A37" s="4" t="s">
        <v>61</v>
      </c>
      <c r="B37" s="5" t="n">
        <v>1994985</v>
      </c>
      <c r="C37" s="5" t="n">
        <v>1921256</v>
      </c>
    </row>
    <row r="38" spans="1:3">
      <c r="A38" s="4" t="s">
        <v>62</v>
      </c>
      <c r="B38" s="5" t="n">
        <v>-87377</v>
      </c>
      <c r="C38" s="5" t="n">
        <v>-139073</v>
      </c>
    </row>
    <row r="39" spans="1:3">
      <c r="A39" s="4" t="s">
        <v>63</v>
      </c>
      <c r="B39" s="5" t="n">
        <v>615957</v>
      </c>
      <c r="C39" s="5" t="n">
        <v>492349</v>
      </c>
    </row>
    <row r="40" spans="1:3">
      <c r="A40" s="4" t="s">
        <v>64</v>
      </c>
      <c r="B40" s="5" t="n">
        <v>2525639</v>
      </c>
      <c r="C40" s="5" t="n">
        <v>2276578</v>
      </c>
    </row>
    <row r="41" spans="1:3">
      <c r="A41" s="4" t="s">
        <v>65</v>
      </c>
      <c r="B41" s="5" t="n">
        <v>-18000</v>
      </c>
      <c r="C41" s="5" t="n">
        <v>-18000</v>
      </c>
    </row>
    <row r="42" spans="1:3">
      <c r="A42" s="4" t="s">
        <v>66</v>
      </c>
      <c r="B42" s="5" t="n">
        <v>2507639</v>
      </c>
      <c r="C42" s="5" t="n">
        <v>2258578</v>
      </c>
    </row>
    <row r="43" spans="1:3">
      <c r="A43" s="4" t="s">
        <v>67</v>
      </c>
      <c r="B43" s="5" t="n">
        <v>5598621</v>
      </c>
      <c r="C43" s="5" t="n">
        <v>5706971</v>
      </c>
    </row>
    <row r="44" spans="1:3">
      <c r="A44" s="4" t="s">
        <v>68</v>
      </c>
    </row>
    <row r="45" spans="1:3">
      <c r="A45" s="3" t="s">
        <v>58</v>
      </c>
    </row>
    <row r="46" spans="1:3">
      <c r="A46" s="4" t="s">
        <v>60</v>
      </c>
      <c r="B46" s="4" t="s">
        <v>57</v>
      </c>
      <c r="C46" s="4" t="s">
        <v>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00</v>
      </c>
      <c r="B1" s="2" t="s">
        <v>1</v>
      </c>
    </row>
    <row r="2" spans="1:2">
      <c r="B2" s="2" t="s">
        <v>2</v>
      </c>
    </row>
    <row r="3" spans="1:2">
      <c r="A3" s="3" t="s">
        <v>168</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174</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0</v>
      </c>
      <c r="B1" s="2" t="s">
        <v>1</v>
      </c>
    </row>
    <row r="2" spans="1:2">
      <c r="B2" s="2" t="s">
        <v>2</v>
      </c>
    </row>
    <row r="3" spans="1:2">
      <c r="A3" s="3" t="s">
        <v>156</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13</v>
      </c>
      <c r="B1" s="2" t="s">
        <v>82</v>
      </c>
      <c r="C1" s="2" t="s">
        <v>1</v>
      </c>
    </row>
    <row r="2" spans="1:3">
      <c r="B2" s="2" t="s">
        <v>2</v>
      </c>
      <c r="C2" s="2" t="s">
        <v>2</v>
      </c>
    </row>
    <row r="3" spans="1:3">
      <c r="A3" s="4" t="s">
        <v>214</v>
      </c>
    </row>
    <row r="4" spans="1:3">
      <c r="A4" s="3" t="s">
        <v>215</v>
      </c>
    </row>
    <row r="5" spans="1:3">
      <c r="A5" s="4" t="s">
        <v>216</v>
      </c>
      <c r="B5" s="11" t="n">
        <v>2.7</v>
      </c>
      <c r="C5" s="11" t="n">
        <v>1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17</v>
      </c>
      <c r="B1" s="2" t="s">
        <v>2</v>
      </c>
      <c r="C1" s="2" t="s">
        <v>25</v>
      </c>
    </row>
    <row r="2" spans="1:3">
      <c r="A2" s="3" t="s">
        <v>218</v>
      </c>
    </row>
    <row r="3" spans="1:3">
      <c r="A3" s="4" t="s">
        <v>219</v>
      </c>
      <c r="B3" s="7" t="n">
        <v>-49617</v>
      </c>
      <c r="C3" s="7" t="n">
        <v>-58495</v>
      </c>
    </row>
    <row r="4" spans="1:3">
      <c r="A4" s="4" t="s">
        <v>158</v>
      </c>
      <c r="B4" s="5" t="n">
        <v>2217208</v>
      </c>
      <c r="C4" s="5" t="n">
        <v>2501130</v>
      </c>
    </row>
    <row r="5" spans="1:3">
      <c r="A5" s="4" t="s">
        <v>220</v>
      </c>
      <c r="B5" s="5" t="n">
        <v>39527</v>
      </c>
      <c r="C5" s="5" t="n">
        <v>126144</v>
      </c>
    </row>
    <row r="6" spans="1:3">
      <c r="A6" s="4" t="s">
        <v>221</v>
      </c>
      <c r="B6" s="5" t="n">
        <v>2177681</v>
      </c>
      <c r="C6" s="5" t="n">
        <v>2374986</v>
      </c>
    </row>
    <row r="7" spans="1:3">
      <c r="A7" s="4" t="s">
        <v>222</v>
      </c>
    </row>
    <row r="8" spans="1:3">
      <c r="A8" s="3" t="s">
        <v>218</v>
      </c>
    </row>
    <row r="9" spans="1:3">
      <c r="A9" s="4" t="s">
        <v>223</v>
      </c>
      <c r="C9" s="5" t="n">
        <v>94000</v>
      </c>
    </row>
    <row r="10" spans="1:3">
      <c r="A10" s="4" t="s">
        <v>224</v>
      </c>
    </row>
    <row r="11" spans="1:3">
      <c r="A11" s="3" t="s">
        <v>218</v>
      </c>
    </row>
    <row r="12" spans="1:3">
      <c r="A12" s="4" t="s">
        <v>223</v>
      </c>
      <c r="B12" s="5" t="n">
        <v>1666825</v>
      </c>
      <c r="C12" s="5" t="n">
        <v>1865625</v>
      </c>
    </row>
    <row r="13" spans="1:3">
      <c r="A13" s="4" t="s">
        <v>225</v>
      </c>
    </row>
    <row r="14" spans="1:3">
      <c r="A14" s="3" t="s">
        <v>218</v>
      </c>
    </row>
    <row r="15" spans="1:3">
      <c r="A15" s="4" t="s">
        <v>223</v>
      </c>
      <c r="B15" s="7" t="n">
        <v>600000</v>
      </c>
      <c r="C15" s="7" t="n">
        <v>6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226</v>
      </c>
      <c r="B1" s="2" t="s">
        <v>227</v>
      </c>
      <c r="C1" s="2" t="s">
        <v>2</v>
      </c>
      <c r="D1" s="2" t="s">
        <v>25</v>
      </c>
    </row>
    <row r="2" spans="1:4">
      <c r="A2" s="4" t="s">
        <v>222</v>
      </c>
    </row>
    <row r="3" spans="1:4">
      <c r="A3" s="3" t="s">
        <v>218</v>
      </c>
    </row>
    <row r="4" spans="1:4">
      <c r="A4" s="4" t="s">
        <v>228</v>
      </c>
      <c r="D4" s="4" t="s">
        <v>229</v>
      </c>
    </row>
    <row r="5" spans="1:4">
      <c r="A5" s="4" t="s">
        <v>224</v>
      </c>
    </row>
    <row r="6" spans="1:4">
      <c r="A6" s="3" t="s">
        <v>218</v>
      </c>
    </row>
    <row r="7" spans="1:4">
      <c r="A7" s="4" t="s">
        <v>228</v>
      </c>
      <c r="C7" s="4" t="s">
        <v>230</v>
      </c>
      <c r="D7" s="4" t="s">
        <v>231</v>
      </c>
    </row>
    <row r="8" spans="1:4">
      <c r="A8" s="4" t="s">
        <v>225</v>
      </c>
    </row>
    <row r="9" spans="1:4">
      <c r="A9" s="3" t="s">
        <v>218</v>
      </c>
    </row>
    <row r="10" spans="1:4">
      <c r="A10" s="4" t="s">
        <v>232</v>
      </c>
      <c r="B10" s="4" t="s">
        <v>233</v>
      </c>
      <c r="C10" s="4" t="s">
        <v>233</v>
      </c>
      <c r="D10" s="4" t="s">
        <v>233</v>
      </c>
    </row>
    <row r="11" spans="1:4">
      <c r="A11" s="4" t="s">
        <v>234</v>
      </c>
      <c r="B11" s="5" t="n">
        <v>2023</v>
      </c>
      <c r="C11" s="5" t="n">
        <v>202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5</v>
      </c>
      <c r="B1" s="2" t="s">
        <v>236</v>
      </c>
      <c r="C1" s="2" t="s">
        <v>237</v>
      </c>
      <c r="D1" s="2" t="s">
        <v>2</v>
      </c>
    </row>
    <row r="2" spans="1:4">
      <c r="A2" s="3" t="s">
        <v>218</v>
      </c>
    </row>
    <row r="3" spans="1:4">
      <c r="A3" s="4" t="s">
        <v>105</v>
      </c>
      <c r="C3" s="7" t="n">
        <v>-2300</v>
      </c>
      <c r="D3" s="7" t="n">
        <v>-2326</v>
      </c>
    </row>
    <row r="4" spans="1:4">
      <c r="A4" s="4" t="s">
        <v>238</v>
      </c>
    </row>
    <row r="5" spans="1:4">
      <c r="A5" s="3" t="s">
        <v>218</v>
      </c>
    </row>
    <row r="6" spans="1:4">
      <c r="A6" s="4" t="s">
        <v>239</v>
      </c>
      <c r="D6" s="4" t="s">
        <v>240</v>
      </c>
    </row>
    <row r="7" spans="1:4">
      <c r="A7" s="4" t="s">
        <v>241</v>
      </c>
    </row>
    <row r="8" spans="1:4">
      <c r="A8" s="3" t="s">
        <v>218</v>
      </c>
    </row>
    <row r="9" spans="1:4">
      <c r="A9" s="4" t="s">
        <v>242</v>
      </c>
      <c r="B9" s="4" t="s">
        <v>243</v>
      </c>
    </row>
    <row r="10" spans="1:4">
      <c r="A10" s="4" t="s">
        <v>244</v>
      </c>
    </row>
    <row r="11" spans="1:4">
      <c r="A11" s="3" t="s">
        <v>218</v>
      </c>
    </row>
    <row r="12" spans="1:4">
      <c r="A12" s="4" t="s">
        <v>245</v>
      </c>
      <c r="B12" s="4" t="s">
        <v>246</v>
      </c>
    </row>
    <row r="13" spans="1:4">
      <c r="A13" s="4" t="s">
        <v>247</v>
      </c>
    </row>
    <row r="14" spans="1:4">
      <c r="A14" s="3" t="s">
        <v>218</v>
      </c>
    </row>
    <row r="15" spans="1:4">
      <c r="A15" s="4" t="s">
        <v>242</v>
      </c>
      <c r="B15" s="4" t="s">
        <v>248</v>
      </c>
    </row>
    <row r="16" spans="1:4">
      <c r="A16" s="4" t="s">
        <v>249</v>
      </c>
    </row>
    <row r="17" spans="1:4">
      <c r="A17" s="3" t="s">
        <v>218</v>
      </c>
    </row>
    <row r="18" spans="1:4">
      <c r="A18" s="4" t="s">
        <v>242</v>
      </c>
      <c r="B18" s="4" t="s">
        <v>250</v>
      </c>
    </row>
    <row r="19" spans="1:4">
      <c r="A19" s="4" t="s">
        <v>251</v>
      </c>
    </row>
    <row r="20" spans="1:4">
      <c r="A20" s="3" t="s">
        <v>218</v>
      </c>
    </row>
    <row r="21" spans="1:4">
      <c r="A21" s="4" t="s">
        <v>245</v>
      </c>
      <c r="B21" s="4" t="s">
        <v>246</v>
      </c>
    </row>
    <row r="22" spans="1:4">
      <c r="A22" s="4" t="s">
        <v>252</v>
      </c>
    </row>
    <row r="23" spans="1:4">
      <c r="A23" s="3" t="s">
        <v>218</v>
      </c>
    </row>
    <row r="24" spans="1:4">
      <c r="A24" s="4" t="s">
        <v>242</v>
      </c>
      <c r="B24" s="4" t="s">
        <v>25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25</v>
      </c>
    </row>
    <row r="2" spans="1:3">
      <c r="A2" s="4" t="s">
        <v>255</v>
      </c>
    </row>
    <row r="3" spans="1:3">
      <c r="A3" s="3" t="s">
        <v>256</v>
      </c>
    </row>
    <row r="4" spans="1:3">
      <c r="A4" s="4" t="s">
        <v>257</v>
      </c>
      <c r="B4" s="7" t="n">
        <v>1666825</v>
      </c>
      <c r="C4" s="7" t="n">
        <v>1865625</v>
      </c>
    </row>
    <row r="5" spans="1:3">
      <c r="A5" s="4" t="s">
        <v>258</v>
      </c>
    </row>
    <row r="6" spans="1:3">
      <c r="A6" s="3" t="s">
        <v>256</v>
      </c>
    </row>
    <row r="7" spans="1:3">
      <c r="A7" s="4" t="s">
        <v>259</v>
      </c>
      <c r="B7" s="5" t="n">
        <v>600000</v>
      </c>
      <c r="C7" s="5" t="n">
        <v>600000</v>
      </c>
    </row>
    <row r="8" spans="1:3">
      <c r="A8" s="4" t="s">
        <v>260</v>
      </c>
    </row>
    <row r="9" spans="1:3">
      <c r="A9" s="3" t="s">
        <v>256</v>
      </c>
    </row>
    <row r="10" spans="1:3">
      <c r="A10" s="4" t="s">
        <v>223</v>
      </c>
      <c r="C10" s="5" t="n">
        <v>94000</v>
      </c>
    </row>
    <row r="11" spans="1:3">
      <c r="A11" s="4" t="s">
        <v>261</v>
      </c>
    </row>
    <row r="12" spans="1:3">
      <c r="A12" s="3" t="s">
        <v>256</v>
      </c>
    </row>
    <row r="13" spans="1:3">
      <c r="A13" s="4" t="s">
        <v>257</v>
      </c>
      <c r="B13" s="5" t="n">
        <v>1673024</v>
      </c>
      <c r="C13" s="5" t="n">
        <v>1887043</v>
      </c>
    </row>
    <row r="14" spans="1:3">
      <c r="A14" s="4" t="s">
        <v>262</v>
      </c>
    </row>
    <row r="15" spans="1:3">
      <c r="A15" s="3" t="s">
        <v>256</v>
      </c>
    </row>
    <row r="16" spans="1:3">
      <c r="A16" s="4" t="s">
        <v>257</v>
      </c>
      <c r="B16" s="7" t="n">
        <v>633255</v>
      </c>
      <c r="C16" s="5" t="n">
        <v>619500</v>
      </c>
    </row>
    <row r="17" spans="1:3">
      <c r="A17" s="4" t="s">
        <v>263</v>
      </c>
    </row>
    <row r="18" spans="1:3">
      <c r="A18" s="3" t="s">
        <v>256</v>
      </c>
    </row>
    <row r="19" spans="1:3">
      <c r="A19" s="4" t="s">
        <v>257</v>
      </c>
      <c r="C19" s="7" t="n">
        <v>9388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64</v>
      </c>
      <c r="B1" s="2" t="s">
        <v>1</v>
      </c>
    </row>
    <row r="2" spans="1:2">
      <c r="B2" s="2" t="s">
        <v>265</v>
      </c>
    </row>
    <row r="3" spans="1:2">
      <c r="A3" s="3" t="s">
        <v>162</v>
      </c>
    </row>
    <row r="4" spans="1:2">
      <c r="A4" s="4" t="s">
        <v>266</v>
      </c>
      <c r="B4" s="7" t="n">
        <v>3652733</v>
      </c>
    </row>
    <row r="5" spans="1:2">
      <c r="A5" s="4" t="s">
        <v>267</v>
      </c>
      <c r="B5" s="5" t="n">
        <v>-621</v>
      </c>
    </row>
    <row r="6" spans="1:2">
      <c r="A6" s="4" t="s">
        <v>268</v>
      </c>
      <c r="B6" s="5" t="n">
        <v>40461</v>
      </c>
    </row>
    <row r="7" spans="1:2">
      <c r="A7" s="4" t="s">
        <v>269</v>
      </c>
      <c r="B7" s="7" t="n">
        <v>36925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0</v>
      </c>
      <c r="B1" s="2" t="s">
        <v>82</v>
      </c>
      <c r="D1" s="2" t="s">
        <v>1</v>
      </c>
    </row>
    <row r="2" spans="1:5">
      <c r="B2" s="2" t="s">
        <v>2</v>
      </c>
      <c r="C2" s="2" t="s">
        <v>83</v>
      </c>
      <c r="D2" s="2" t="s">
        <v>2</v>
      </c>
      <c r="E2" s="2" t="s">
        <v>83</v>
      </c>
    </row>
    <row r="3" spans="1:5">
      <c r="A3" s="3" t="s">
        <v>165</v>
      </c>
    </row>
    <row r="4" spans="1:5">
      <c r="A4" s="4" t="s">
        <v>108</v>
      </c>
      <c r="B4" s="7" t="n">
        <v>64227</v>
      </c>
      <c r="C4" s="7" t="n">
        <v>38747</v>
      </c>
      <c r="D4" s="7" t="n">
        <v>163525</v>
      </c>
      <c r="E4" s="7" t="n">
        <v>73973</v>
      </c>
    </row>
    <row r="5" spans="1:5">
      <c r="A5" s="3" t="s">
        <v>271</v>
      </c>
    </row>
    <row r="6" spans="1:5">
      <c r="A6" s="4" t="s">
        <v>272</v>
      </c>
      <c r="B6" s="5" t="n">
        <v>205568</v>
      </c>
      <c r="C6" s="5" t="n">
        <v>201782</v>
      </c>
      <c r="D6" s="5" t="n">
        <v>204506</v>
      </c>
      <c r="E6" s="5" t="n">
        <v>199365</v>
      </c>
    </row>
    <row r="7" spans="1:5">
      <c r="A7" s="4" t="s">
        <v>273</v>
      </c>
      <c r="B7" s="5" t="n">
        <v>6791</v>
      </c>
      <c r="C7" s="5" t="n">
        <v>4853</v>
      </c>
      <c r="D7" s="5" t="n">
        <v>6574</v>
      </c>
      <c r="E7" s="5" t="n">
        <v>5969</v>
      </c>
    </row>
    <row r="8" spans="1:5">
      <c r="A8" s="4" t="s">
        <v>274</v>
      </c>
      <c r="B8" s="5" t="n">
        <v>212359</v>
      </c>
      <c r="C8" s="5" t="n">
        <v>206635</v>
      </c>
      <c r="D8" s="5" t="n">
        <v>211080</v>
      </c>
      <c r="E8" s="5" t="n">
        <v>205334</v>
      </c>
    </row>
    <row r="9" spans="1:5">
      <c r="A9" s="4" t="s">
        <v>275</v>
      </c>
      <c r="B9" s="8" t="n">
        <v>0.31</v>
      </c>
      <c r="C9" s="8" t="n">
        <v>0.19</v>
      </c>
      <c r="D9" s="8" t="n">
        <v>0.8</v>
      </c>
      <c r="E9" s="8" t="n">
        <v>0.37</v>
      </c>
    </row>
    <row r="10" spans="1:5">
      <c r="A10" s="4" t="s">
        <v>276</v>
      </c>
      <c r="B10" s="8" t="n">
        <v>0.3</v>
      </c>
      <c r="C10" s="8" t="n">
        <v>0.19</v>
      </c>
      <c r="D10" s="8" t="n">
        <v>0.77</v>
      </c>
      <c r="E10" s="8" t="n">
        <v>0.3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v>
      </c>
      <c r="B1" s="2" t="s">
        <v>2</v>
      </c>
      <c r="C1" s="2" t="s">
        <v>25</v>
      </c>
    </row>
    <row r="2" spans="1:3">
      <c r="A2" s="4" t="s">
        <v>70</v>
      </c>
      <c r="B2" s="7" t="n">
        <v>7711</v>
      </c>
      <c r="C2" s="7" t="n">
        <v>5944</v>
      </c>
    </row>
    <row r="3" spans="1:3">
      <c r="A3" s="4" t="s">
        <v>71</v>
      </c>
      <c r="B3" s="7" t="n">
        <v>899922</v>
      </c>
      <c r="C3" s="7" t="n">
        <v>730234</v>
      </c>
    </row>
    <row r="4" spans="1:3">
      <c r="A4" s="4" t="s">
        <v>72</v>
      </c>
      <c r="B4" s="8" t="n">
        <v>0.01</v>
      </c>
      <c r="C4" s="8" t="n">
        <v>0.01</v>
      </c>
    </row>
    <row r="5" spans="1:3">
      <c r="A5" s="4" t="s">
        <v>73</v>
      </c>
      <c r="B5" s="5" t="n">
        <v>5000000</v>
      </c>
      <c r="C5" s="5" t="n">
        <v>5000000</v>
      </c>
    </row>
    <row r="6" spans="1:3">
      <c r="A6" s="4" t="s">
        <v>74</v>
      </c>
      <c r="B6" s="5" t="n">
        <v>0</v>
      </c>
      <c r="C6" s="5" t="n">
        <v>0</v>
      </c>
    </row>
    <row r="7" spans="1:3">
      <c r="A7" s="4" t="s">
        <v>75</v>
      </c>
      <c r="B7" s="8" t="n">
        <v>0.01</v>
      </c>
      <c r="C7" s="8" t="n">
        <v>0.01</v>
      </c>
    </row>
    <row r="8" spans="1:3">
      <c r="A8" s="4" t="s">
        <v>76</v>
      </c>
      <c r="B8" s="5" t="n">
        <v>400000000</v>
      </c>
      <c r="C8" s="5" t="n">
        <v>400000000</v>
      </c>
    </row>
    <row r="9" spans="1:3">
      <c r="A9" s="4" t="s">
        <v>77</v>
      </c>
      <c r="B9" s="5" t="n">
        <v>207402636</v>
      </c>
      <c r="C9" s="5" t="n">
        <v>204616054</v>
      </c>
    </row>
    <row r="10" spans="1:3">
      <c r="A10" s="4" t="s">
        <v>78</v>
      </c>
      <c r="B10" s="5" t="n">
        <v>205829297</v>
      </c>
      <c r="C10" s="5" t="n">
        <v>203042715</v>
      </c>
    </row>
    <row r="11" spans="1:3">
      <c r="A11" s="4" t="s">
        <v>79</v>
      </c>
      <c r="B11" s="5" t="n">
        <v>1314</v>
      </c>
      <c r="C11" s="5" t="n">
        <v>11252</v>
      </c>
    </row>
    <row r="12" spans="1:3">
      <c r="A12" s="4" t="s">
        <v>80</v>
      </c>
      <c r="B12" s="5" t="n">
        <v>1573339</v>
      </c>
      <c r="C12" s="5" t="n">
        <v>1573339</v>
      </c>
    </row>
    <row r="13" spans="1:3">
      <c r="A13" s="4" t="s">
        <v>68</v>
      </c>
    </row>
    <row r="14" spans="1:3">
      <c r="A14" s="4" t="s">
        <v>75</v>
      </c>
      <c r="B14" s="8" t="n">
        <v>0.01</v>
      </c>
      <c r="C14" s="8" t="n">
        <v>0.01</v>
      </c>
    </row>
    <row r="15" spans="1:3">
      <c r="A15" s="4" t="s">
        <v>76</v>
      </c>
      <c r="B15" s="5" t="n">
        <v>5000000</v>
      </c>
      <c r="C15" s="5" t="n">
        <v>5000000</v>
      </c>
    </row>
    <row r="16" spans="1:3">
      <c r="A16" s="4" t="s">
        <v>77</v>
      </c>
      <c r="B16" s="5" t="n">
        <v>0</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s>
  <sheetData>
    <row r="1" spans="1:5">
      <c r="A1" s="1" t="s">
        <v>277</v>
      </c>
      <c r="B1" s="2" t="s">
        <v>82</v>
      </c>
      <c r="D1" s="2" t="s">
        <v>1</v>
      </c>
    </row>
    <row r="2" spans="1:5">
      <c r="B2" s="2" t="s">
        <v>2</v>
      </c>
      <c r="C2" s="2" t="s">
        <v>83</v>
      </c>
      <c r="D2" s="2" t="s">
        <v>2</v>
      </c>
      <c r="E2" s="2" t="s">
        <v>83</v>
      </c>
    </row>
    <row r="3" spans="1:5">
      <c r="A3" s="3" t="s">
        <v>278</v>
      </c>
    </row>
    <row r="4" spans="1:5">
      <c r="A4" s="4" t="s">
        <v>147</v>
      </c>
      <c r="D4" s="7" t="n">
        <v>39917</v>
      </c>
      <c r="E4" s="7" t="n">
        <v>37452</v>
      </c>
    </row>
    <row r="5" spans="1:5">
      <c r="A5" s="4" t="s">
        <v>279</v>
      </c>
    </row>
    <row r="6" spans="1:5">
      <c r="A6" s="3" t="s">
        <v>278</v>
      </c>
    </row>
    <row r="7" spans="1:5">
      <c r="A7" s="4" t="s">
        <v>280</v>
      </c>
      <c r="D7" s="9" t="n">
        <v>0.0625</v>
      </c>
      <c r="E7" s="9" t="n">
        <v>0.0625</v>
      </c>
    </row>
    <row r="8" spans="1:5">
      <c r="A8" s="4" t="s">
        <v>281</v>
      </c>
      <c r="D8" s="4" t="s">
        <v>282</v>
      </c>
      <c r="E8" s="4" t="s">
        <v>283</v>
      </c>
    </row>
    <row r="9" spans="1:5">
      <c r="A9" s="4" t="s">
        <v>284</v>
      </c>
      <c r="D9" s="4" t="s">
        <v>285</v>
      </c>
      <c r="E9" s="4" t="s">
        <v>286</v>
      </c>
    </row>
    <row r="10" spans="1:5">
      <c r="A10" s="4" t="s">
        <v>287</v>
      </c>
    </row>
    <row r="11" spans="1:5">
      <c r="A11" s="3" t="s">
        <v>278</v>
      </c>
    </row>
    <row r="12" spans="1:5">
      <c r="A12" s="4" t="s">
        <v>280</v>
      </c>
      <c r="D12" s="9" t="n">
        <v>0.0625</v>
      </c>
      <c r="E12" s="9" t="n">
        <v>0.0625</v>
      </c>
    </row>
    <row r="13" spans="1:5">
      <c r="A13" s="4" t="s">
        <v>281</v>
      </c>
      <c r="D13" s="4" t="s">
        <v>288</v>
      </c>
      <c r="E13" s="4" t="s">
        <v>289</v>
      </c>
    </row>
    <row r="14" spans="1:5">
      <c r="A14" s="4" t="s">
        <v>284</v>
      </c>
      <c r="D14" s="4" t="s">
        <v>290</v>
      </c>
      <c r="E14" s="4" t="s">
        <v>291</v>
      </c>
    </row>
    <row r="15" spans="1:5">
      <c r="A15" s="4" t="s">
        <v>292</v>
      </c>
    </row>
    <row r="16" spans="1:5">
      <c r="A16" s="3" t="s">
        <v>278</v>
      </c>
    </row>
    <row r="17" spans="1:5">
      <c r="A17" s="4" t="s">
        <v>280</v>
      </c>
      <c r="D17" s="8" t="n">
        <v>0.07000000000000001</v>
      </c>
      <c r="E17" s="9" t="n">
        <v>0.0625</v>
      </c>
    </row>
    <row r="18" spans="1:5">
      <c r="A18" s="4" t="s">
        <v>281</v>
      </c>
      <c r="D18" s="4" t="s">
        <v>293</v>
      </c>
      <c r="E18" s="4" t="s">
        <v>294</v>
      </c>
    </row>
    <row r="19" spans="1:5">
      <c r="A19" s="4" t="s">
        <v>284</v>
      </c>
      <c r="D19" s="4" t="s">
        <v>295</v>
      </c>
      <c r="E19" s="4" t="s">
        <v>296</v>
      </c>
    </row>
    <row r="20" spans="1:5">
      <c r="A20" s="4" t="s">
        <v>297</v>
      </c>
    </row>
    <row r="21" spans="1:5">
      <c r="A21" s="3" t="s">
        <v>278</v>
      </c>
    </row>
    <row r="22" spans="1:5">
      <c r="A22" s="4" t="s">
        <v>298</v>
      </c>
      <c r="B22" s="5" t="n">
        <v>641227</v>
      </c>
      <c r="C22" s="5" t="n">
        <v>10702466</v>
      </c>
      <c r="D22" s="5" t="n">
        <v>10779326</v>
      </c>
      <c r="E22" s="5" t="n">
        <v>1409440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82</v>
      </c>
      <c r="D1" s="2" t="s">
        <v>1</v>
      </c>
    </row>
    <row r="2" spans="1:5">
      <c r="B2" s="2" t="s">
        <v>2</v>
      </c>
      <c r="C2" s="2" t="s">
        <v>83</v>
      </c>
      <c r="D2" s="2" t="s">
        <v>2</v>
      </c>
      <c r="E2" s="2" t="s">
        <v>83</v>
      </c>
    </row>
    <row r="3" spans="1:5">
      <c r="A3" s="3" t="s">
        <v>300</v>
      </c>
    </row>
    <row r="4" spans="1:5">
      <c r="A4" s="4" t="s">
        <v>301</v>
      </c>
      <c r="B4" s="7" t="n">
        <v>10294</v>
      </c>
      <c r="C4" s="7" t="n">
        <v>12489</v>
      </c>
      <c r="D4" s="7" t="n">
        <v>31572</v>
      </c>
      <c r="E4" s="7" t="n">
        <v>40402</v>
      </c>
    </row>
    <row r="5" spans="1:5">
      <c r="A5" s="4" t="s">
        <v>302</v>
      </c>
    </row>
    <row r="6" spans="1:5">
      <c r="A6" s="3" t="s">
        <v>300</v>
      </c>
    </row>
    <row r="7" spans="1:5">
      <c r="A7" s="4" t="s">
        <v>301</v>
      </c>
      <c r="B7" s="5" t="n">
        <v>2903</v>
      </c>
      <c r="C7" s="5" t="n">
        <v>2732</v>
      </c>
      <c r="D7" s="5" t="n">
        <v>8525</v>
      </c>
      <c r="E7" s="5" t="n">
        <v>7916</v>
      </c>
    </row>
    <row r="8" spans="1:5">
      <c r="A8" s="4" t="s">
        <v>303</v>
      </c>
    </row>
    <row r="9" spans="1:5">
      <c r="A9" s="3" t="s">
        <v>300</v>
      </c>
    </row>
    <row r="10" spans="1:5">
      <c r="A10" s="4" t="s">
        <v>301</v>
      </c>
      <c r="B10" s="5" t="n">
        <v>485</v>
      </c>
      <c r="C10" s="5" t="n">
        <v>605</v>
      </c>
      <c r="D10" s="5" t="n">
        <v>1572</v>
      </c>
      <c r="E10" s="5" t="n">
        <v>2116</v>
      </c>
    </row>
    <row r="11" spans="1:5">
      <c r="A11" s="4" t="s">
        <v>304</v>
      </c>
    </row>
    <row r="12" spans="1:5">
      <c r="A12" s="3" t="s">
        <v>300</v>
      </c>
    </row>
    <row r="13" spans="1:5">
      <c r="A13" s="4" t="s">
        <v>301</v>
      </c>
      <c r="B13" s="5" t="n">
        <v>3388</v>
      </c>
      <c r="C13" s="5" t="n">
        <v>3337</v>
      </c>
      <c r="D13" s="5" t="n">
        <v>10097</v>
      </c>
      <c r="E13" s="5" t="n">
        <v>10032</v>
      </c>
    </row>
    <row r="14" spans="1:5">
      <c r="A14" s="4" t="s">
        <v>305</v>
      </c>
    </row>
    <row r="15" spans="1:5">
      <c r="A15" s="3" t="s">
        <v>300</v>
      </c>
    </row>
    <row r="16" spans="1:5">
      <c r="A16" s="4" t="s">
        <v>301</v>
      </c>
      <c r="B16" s="5" t="n">
        <v>565</v>
      </c>
      <c r="C16" s="5" t="n">
        <v>493</v>
      </c>
      <c r="D16" s="5" t="n">
        <v>1695</v>
      </c>
      <c r="E16" s="5" t="n">
        <v>1736</v>
      </c>
    </row>
    <row r="17" spans="1:5">
      <c r="A17" s="4" t="s">
        <v>306</v>
      </c>
    </row>
    <row r="18" spans="1:5">
      <c r="A18" s="3" t="s">
        <v>300</v>
      </c>
    </row>
    <row r="19" spans="1:5">
      <c r="A19" s="4" t="s">
        <v>301</v>
      </c>
      <c r="B19" s="5" t="n">
        <v>565</v>
      </c>
      <c r="C19" s="5" t="n">
        <v>493</v>
      </c>
      <c r="D19" s="5" t="n">
        <v>1695</v>
      </c>
      <c r="E19" s="5" t="n">
        <v>1736</v>
      </c>
    </row>
    <row r="20" spans="1:5">
      <c r="A20" s="4" t="s">
        <v>307</v>
      </c>
    </row>
    <row r="21" spans="1:5">
      <c r="A21" s="3" t="s">
        <v>300</v>
      </c>
    </row>
    <row r="22" spans="1:5">
      <c r="A22" s="4" t="s">
        <v>301</v>
      </c>
      <c r="B22" s="5" t="n">
        <v>3953</v>
      </c>
      <c r="C22" s="5" t="n">
        <v>3830</v>
      </c>
      <c r="D22" s="5" t="n">
        <v>11792</v>
      </c>
      <c r="E22" s="5" t="n">
        <v>11768</v>
      </c>
    </row>
    <row r="23" spans="1:5">
      <c r="A23" s="4" t="s">
        <v>308</v>
      </c>
    </row>
    <row r="24" spans="1:5">
      <c r="A24" s="3" t="s">
        <v>300</v>
      </c>
    </row>
    <row r="25" spans="1:5">
      <c r="A25" s="4" t="s">
        <v>301</v>
      </c>
      <c r="B25" s="5" t="n">
        <v>2387</v>
      </c>
      <c r="C25" s="5" t="n">
        <v>2521</v>
      </c>
      <c r="D25" s="5" t="n">
        <v>7550</v>
      </c>
      <c r="E25" s="5" t="n">
        <v>8966</v>
      </c>
    </row>
    <row r="26" spans="1:5">
      <c r="A26" s="4" t="s">
        <v>309</v>
      </c>
    </row>
    <row r="27" spans="1:5">
      <c r="A27" s="3" t="s">
        <v>300</v>
      </c>
    </row>
    <row r="28" spans="1:5">
      <c r="A28" s="4" t="s">
        <v>301</v>
      </c>
      <c r="B28" s="5" t="n">
        <v>1817</v>
      </c>
      <c r="C28" s="5" t="n">
        <v>2004</v>
      </c>
      <c r="D28" s="5" t="n">
        <v>5522</v>
      </c>
      <c r="E28" s="5" t="n">
        <v>6402</v>
      </c>
    </row>
    <row r="29" spans="1:5">
      <c r="A29" s="4" t="s">
        <v>310</v>
      </c>
    </row>
    <row r="30" spans="1:5">
      <c r="A30" s="3" t="s">
        <v>300</v>
      </c>
    </row>
    <row r="31" spans="1:5">
      <c r="A31" s="4" t="s">
        <v>301</v>
      </c>
      <c r="B31" s="5" t="n">
        <v>2137</v>
      </c>
      <c r="C31" s="5" t="n">
        <v>4134</v>
      </c>
      <c r="D31" s="5" t="n">
        <v>6708</v>
      </c>
      <c r="E31" s="5" t="n">
        <v>13266</v>
      </c>
    </row>
    <row r="32" spans="1:5">
      <c r="A32" s="4" t="s">
        <v>311</v>
      </c>
    </row>
    <row r="33" spans="1:5">
      <c r="A33" s="3" t="s">
        <v>300</v>
      </c>
    </row>
    <row r="34" spans="1:5">
      <c r="A34" s="4" t="s">
        <v>301</v>
      </c>
      <c r="B34" s="7" t="n">
        <v>6341</v>
      </c>
      <c r="C34" s="7" t="n">
        <v>8659</v>
      </c>
      <c r="D34" s="7" t="n">
        <v>19780</v>
      </c>
      <c r="E34" s="7" t="n">
        <v>2863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12</v>
      </c>
      <c r="B1" s="2" t="s">
        <v>1</v>
      </c>
    </row>
    <row r="2" spans="1:2">
      <c r="B2" s="2" t="s">
        <v>313</v>
      </c>
    </row>
    <row r="3" spans="1:2">
      <c r="A3" s="3" t="s">
        <v>314</v>
      </c>
    </row>
    <row r="4" spans="1:2">
      <c r="A4" s="4" t="s">
        <v>315</v>
      </c>
      <c r="B4" s="5" t="n">
        <v>25028100</v>
      </c>
    </row>
    <row r="5" spans="1:2">
      <c r="A5" s="4" t="s">
        <v>316</v>
      </c>
      <c r="B5" s="5" t="n">
        <v>5152728</v>
      </c>
    </row>
    <row r="6" spans="1:2">
      <c r="A6" s="4" t="s">
        <v>317</v>
      </c>
      <c r="B6" s="5" t="n">
        <v>-1165514</v>
      </c>
    </row>
    <row r="7" spans="1:2">
      <c r="A7" s="4" t="s">
        <v>318</v>
      </c>
      <c r="B7" s="5" t="n">
        <v>-2983441</v>
      </c>
    </row>
    <row r="8" spans="1:2">
      <c r="A8" s="4" t="s">
        <v>319</v>
      </c>
      <c r="B8" s="5" t="n">
        <v>260318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0"/>
  </cols>
  <sheetData>
    <row r="1" spans="1:2">
      <c r="A1" s="1" t="s">
        <v>320</v>
      </c>
      <c r="B1" s="2" t="s">
        <v>1</v>
      </c>
    </row>
    <row r="2" spans="1:2">
      <c r="B2" s="2" t="s">
        <v>313</v>
      </c>
    </row>
    <row r="3" spans="1:2">
      <c r="A3" s="3" t="s">
        <v>321</v>
      </c>
    </row>
    <row r="4" spans="1:2">
      <c r="A4" s="4" t="s">
        <v>315</v>
      </c>
      <c r="B4" s="5" t="n">
        <v>11252</v>
      </c>
    </row>
    <row r="5" spans="1:2">
      <c r="A5" s="4" t="s">
        <v>319</v>
      </c>
      <c r="B5" s="5" t="n">
        <v>1314</v>
      </c>
    </row>
    <row r="6" spans="1:2">
      <c r="A6" s="4" t="s">
        <v>322</v>
      </c>
    </row>
    <row r="7" spans="1:2">
      <c r="A7" s="3" t="s">
        <v>321</v>
      </c>
    </row>
    <row r="8" spans="1:2">
      <c r="A8" s="4" t="s">
        <v>315</v>
      </c>
      <c r="B8" s="5" t="n">
        <v>357292</v>
      </c>
    </row>
    <row r="9" spans="1:2">
      <c r="A9" s="4" t="s">
        <v>317</v>
      </c>
      <c r="B9" s="5" t="n">
        <v>-20458</v>
      </c>
    </row>
    <row r="10" spans="1:2">
      <c r="A10" s="4" t="s">
        <v>323</v>
      </c>
      <c r="B10" s="5" t="n">
        <v>-146528</v>
      </c>
    </row>
    <row r="11" spans="1:2">
      <c r="A11" s="4" t="s">
        <v>319</v>
      </c>
      <c r="B11" s="5" t="n">
        <v>190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324</v>
      </c>
      <c r="B1" s="2" t="s">
        <v>82</v>
      </c>
      <c r="D1" s="2" t="s">
        <v>1</v>
      </c>
    </row>
    <row r="2" spans="1:5">
      <c r="B2" s="2" t="s">
        <v>2</v>
      </c>
      <c r="C2" s="2" t="s">
        <v>83</v>
      </c>
      <c r="D2" s="2" t="s">
        <v>2</v>
      </c>
      <c r="E2" s="2" t="s">
        <v>83</v>
      </c>
    </row>
    <row r="3" spans="1:5">
      <c r="A3" s="3" t="s">
        <v>171</v>
      </c>
    </row>
    <row r="4" spans="1:5">
      <c r="A4" s="4" t="s">
        <v>325</v>
      </c>
      <c r="B4" s="4" t="s">
        <v>326</v>
      </c>
      <c r="C4" s="4" t="s">
        <v>327</v>
      </c>
      <c r="D4" s="4" t="s">
        <v>328</v>
      </c>
      <c r="E4" s="4" t="s">
        <v>32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0</v>
      </c>
      <c r="B1" s="2" t="s">
        <v>82</v>
      </c>
      <c r="C1" s="2" t="s">
        <v>1</v>
      </c>
    </row>
    <row r="2" spans="1:3">
      <c r="B2" s="2" t="s">
        <v>83</v>
      </c>
      <c r="C2" s="2" t="s">
        <v>83</v>
      </c>
    </row>
    <row r="3" spans="1:3">
      <c r="A3" s="3" t="s">
        <v>174</v>
      </c>
    </row>
    <row r="4" spans="1:3">
      <c r="A4" s="4" t="s">
        <v>331</v>
      </c>
      <c r="B4" s="7" t="n">
        <v>412954</v>
      </c>
      <c r="C4" s="7" t="n">
        <v>1221894</v>
      </c>
    </row>
    <row r="5" spans="1:3">
      <c r="A5" s="4" t="s">
        <v>108</v>
      </c>
      <c r="B5" s="7" t="n">
        <v>43692</v>
      </c>
      <c r="C5" s="7" t="n">
        <v>93856</v>
      </c>
    </row>
    <row r="6" spans="1:3">
      <c r="A6" s="4" t="s">
        <v>332</v>
      </c>
      <c r="B6" s="8" t="n">
        <v>0.22</v>
      </c>
      <c r="C6" s="8" t="n">
        <v>0.47</v>
      </c>
    </row>
    <row r="7" spans="1:3">
      <c r="A7" s="4" t="s">
        <v>333</v>
      </c>
      <c r="B7" s="8" t="n">
        <v>0.21</v>
      </c>
      <c r="C7" s="8" t="n">
        <v>0.46</v>
      </c>
    </row>
    <row r="8" spans="1:3">
      <c r="A8" s="4" t="s">
        <v>111</v>
      </c>
      <c r="B8" s="5" t="n">
        <v>201782</v>
      </c>
      <c r="C8" s="5" t="n">
        <v>199365</v>
      </c>
    </row>
    <row r="9" spans="1:3">
      <c r="A9" s="4" t="s">
        <v>112</v>
      </c>
      <c r="B9" s="5" t="n">
        <v>206635</v>
      </c>
      <c r="C9" s="5" t="n">
        <v>205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334</v>
      </c>
      <c r="B1" s="2" t="s">
        <v>1</v>
      </c>
    </row>
    <row r="2" spans="1:2">
      <c r="B2" s="2" t="s">
        <v>265</v>
      </c>
    </row>
    <row r="3" spans="1:2">
      <c r="A3" s="4" t="s">
        <v>335</v>
      </c>
    </row>
    <row r="4" spans="1:2">
      <c r="A4" s="3" t="s">
        <v>336</v>
      </c>
    </row>
    <row r="5" spans="1:2">
      <c r="A5" s="4" t="s">
        <v>337</v>
      </c>
      <c r="B5" s="11" t="n">
        <v>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8</v>
      </c>
      <c r="B1" s="2" t="s">
        <v>227</v>
      </c>
      <c r="C1" s="2" t="s">
        <v>2</v>
      </c>
      <c r="D1" s="2" t="s">
        <v>25</v>
      </c>
    </row>
    <row r="2" spans="1:4">
      <c r="A2" s="3" t="s">
        <v>339</v>
      </c>
    </row>
    <row r="3" spans="1:4">
      <c r="A3" s="4" t="s">
        <v>340</v>
      </c>
      <c r="B3" s="4" t="s">
        <v>341</v>
      </c>
    </row>
    <row r="4" spans="1:4">
      <c r="A4" s="4" t="s">
        <v>342</v>
      </c>
    </row>
    <row r="5" spans="1:4">
      <c r="A5" s="3" t="s">
        <v>339</v>
      </c>
    </row>
    <row r="6" spans="1:4">
      <c r="A6" s="4" t="s">
        <v>343</v>
      </c>
      <c r="B6" s="7" t="n">
        <v>600000000</v>
      </c>
    </row>
    <row r="7" spans="1:4">
      <c r="A7" s="4" t="s">
        <v>232</v>
      </c>
      <c r="B7" s="4" t="s">
        <v>233</v>
      </c>
      <c r="C7" s="4" t="s">
        <v>233</v>
      </c>
      <c r="D7" s="4" t="s">
        <v>233</v>
      </c>
    </row>
    <row r="8" spans="1:4">
      <c r="A8" s="4" t="s">
        <v>234</v>
      </c>
      <c r="B8" s="5" t="n">
        <v>2023</v>
      </c>
      <c r="C8" s="5" t="n">
        <v>202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44</v>
      </c>
      <c r="B1" s="2" t="s">
        <v>82</v>
      </c>
      <c r="E1" s="2" t="s">
        <v>1</v>
      </c>
    </row>
    <row r="2" spans="1:7">
      <c r="B2" s="2" t="s">
        <v>2</v>
      </c>
      <c r="C2" s="2" t="s">
        <v>237</v>
      </c>
      <c r="D2" s="2" t="s">
        <v>83</v>
      </c>
      <c r="E2" s="2" t="s">
        <v>2</v>
      </c>
      <c r="F2" s="2" t="s">
        <v>83</v>
      </c>
      <c r="G2" s="2" t="s">
        <v>25</v>
      </c>
    </row>
    <row r="3" spans="1:7">
      <c r="A3" s="3" t="s">
        <v>339</v>
      </c>
    </row>
    <row r="4" spans="1:7">
      <c r="A4" s="4" t="s">
        <v>27</v>
      </c>
      <c r="B4" s="7" t="n">
        <v>103279</v>
      </c>
      <c r="E4" s="7" t="n">
        <v>103279</v>
      </c>
      <c r="G4" s="7" t="n">
        <v>117558</v>
      </c>
    </row>
    <row r="5" spans="1:7">
      <c r="A5" s="4" t="s">
        <v>345</v>
      </c>
      <c r="B5" s="5" t="n">
        <v>238677</v>
      </c>
      <c r="E5" s="5" t="n">
        <v>238677</v>
      </c>
      <c r="G5" s="5" t="n">
        <v>241307</v>
      </c>
    </row>
    <row r="6" spans="1:7">
      <c r="A6" s="4" t="s">
        <v>29</v>
      </c>
      <c r="B6" s="5" t="n">
        <v>32688</v>
      </c>
      <c r="E6" s="5" t="n">
        <v>32688</v>
      </c>
      <c r="G6" s="5" t="n">
        <v>31119</v>
      </c>
    </row>
    <row r="7" spans="1:7">
      <c r="A7" s="4" t="s">
        <v>30</v>
      </c>
      <c r="B7" s="5" t="n">
        <v>13832</v>
      </c>
      <c r="E7" s="5" t="n">
        <v>13832</v>
      </c>
      <c r="G7" s="5" t="n">
        <v>23012</v>
      </c>
    </row>
    <row r="8" spans="1:7">
      <c r="A8" s="4" t="s">
        <v>31</v>
      </c>
      <c r="B8" s="5" t="n">
        <v>592</v>
      </c>
      <c r="E8" s="5" t="n">
        <v>592</v>
      </c>
      <c r="G8" s="5" t="n">
        <v>2116</v>
      </c>
    </row>
    <row r="9" spans="1:7">
      <c r="A9" s="4" t="s">
        <v>39</v>
      </c>
      <c r="B9" s="5" t="n">
        <v>103580</v>
      </c>
      <c r="E9" s="5" t="n">
        <v>103580</v>
      </c>
      <c r="G9" s="5" t="n">
        <v>80395</v>
      </c>
    </row>
    <row r="10" spans="1:7">
      <c r="A10" s="4" t="s">
        <v>346</v>
      </c>
      <c r="B10" s="5" t="n">
        <v>2166</v>
      </c>
      <c r="E10" s="5" t="n">
        <v>2166</v>
      </c>
      <c r="G10" s="5" t="n">
        <v>2410</v>
      </c>
    </row>
    <row r="11" spans="1:7">
      <c r="A11" s="4" t="s">
        <v>347</v>
      </c>
      <c r="B11" s="5" t="n">
        <v>5103807</v>
      </c>
      <c r="E11" s="5" t="n">
        <v>5103807</v>
      </c>
      <c r="G11" s="5" t="n">
        <v>5209054</v>
      </c>
    </row>
    <row r="12" spans="1:7">
      <c r="A12" s="4" t="s">
        <v>43</v>
      </c>
      <c r="B12" s="5" t="n">
        <v>5598621</v>
      </c>
      <c r="E12" s="5" t="n">
        <v>5598621</v>
      </c>
      <c r="G12" s="5" t="n">
        <v>5706971</v>
      </c>
    </row>
    <row r="13" spans="1:7">
      <c r="A13" s="4" t="s">
        <v>45</v>
      </c>
      <c r="B13" s="5" t="n">
        <v>39527</v>
      </c>
      <c r="E13" s="5" t="n">
        <v>39527</v>
      </c>
      <c r="G13" s="5" t="n">
        <v>126144</v>
      </c>
    </row>
    <row r="14" spans="1:7">
      <c r="A14" s="4" t="s">
        <v>46</v>
      </c>
      <c r="B14" s="5" t="n">
        <v>27776</v>
      </c>
      <c r="E14" s="5" t="n">
        <v>27776</v>
      </c>
      <c r="G14" s="5" t="n">
        <v>16490</v>
      </c>
    </row>
    <row r="15" spans="1:7">
      <c r="A15" s="4" t="s">
        <v>130</v>
      </c>
      <c r="B15" s="5" t="n">
        <v>125952</v>
      </c>
      <c r="E15" s="5" t="n">
        <v>125952</v>
      </c>
      <c r="G15" s="5" t="n">
        <v>179296</v>
      </c>
    </row>
    <row r="16" spans="1:7">
      <c r="A16" s="4" t="s">
        <v>47</v>
      </c>
      <c r="G16" s="5" t="n">
        <v>3473</v>
      </c>
    </row>
    <row r="17" spans="1:7">
      <c r="A17" s="4" t="s">
        <v>51</v>
      </c>
      <c r="B17" s="5" t="n">
        <v>212811</v>
      </c>
      <c r="E17" s="5" t="n">
        <v>212811</v>
      </c>
      <c r="G17" s="5" t="n">
        <v>235222</v>
      </c>
    </row>
    <row r="18" spans="1:7">
      <c r="A18" s="4" t="s">
        <v>53</v>
      </c>
      <c r="B18" s="5" t="n">
        <v>2177681</v>
      </c>
      <c r="E18" s="5" t="n">
        <v>2177681</v>
      </c>
      <c r="G18" s="5" t="n">
        <v>2374986</v>
      </c>
    </row>
    <row r="19" spans="1:7">
      <c r="A19" s="4" t="s">
        <v>54</v>
      </c>
      <c r="B19" s="5" t="n">
        <v>85767</v>
      </c>
      <c r="E19" s="5" t="n">
        <v>85767</v>
      </c>
      <c r="G19" s="5" t="n">
        <v>59227</v>
      </c>
    </row>
    <row r="20" spans="1:7">
      <c r="A20" s="4" t="s">
        <v>346</v>
      </c>
      <c r="B20" s="5" t="n">
        <v>421468</v>
      </c>
      <c r="E20" s="5" t="n">
        <v>421468</v>
      </c>
      <c r="G20" s="5" t="n">
        <v>453555</v>
      </c>
    </row>
    <row r="21" spans="1:7">
      <c r="A21" s="4" t="s">
        <v>55</v>
      </c>
      <c r="B21" s="5" t="n">
        <v>3090982</v>
      </c>
      <c r="E21" s="5" t="n">
        <v>3090982</v>
      </c>
      <c r="G21" s="5" t="n">
        <v>3448393</v>
      </c>
    </row>
    <row r="22" spans="1:7">
      <c r="A22" s="4" t="s">
        <v>66</v>
      </c>
      <c r="B22" s="5" t="n">
        <v>2507639</v>
      </c>
      <c r="E22" s="5" t="n">
        <v>2507639</v>
      </c>
      <c r="G22" s="5" t="n">
        <v>2258578</v>
      </c>
    </row>
    <row r="23" spans="1:7">
      <c r="A23" s="4" t="s">
        <v>67</v>
      </c>
      <c r="B23" s="5" t="n">
        <v>5598621</v>
      </c>
      <c r="E23" s="5" t="n">
        <v>5598621</v>
      </c>
      <c r="G23" s="5" t="n">
        <v>5706971</v>
      </c>
    </row>
    <row r="24" spans="1:7">
      <c r="A24" s="4" t="s">
        <v>331</v>
      </c>
      <c r="B24" s="5" t="n">
        <v>418251</v>
      </c>
      <c r="D24" s="7" t="n">
        <v>383304</v>
      </c>
      <c r="E24" s="5" t="n">
        <v>1236930</v>
      </c>
      <c r="F24" s="7" t="n">
        <v>1080512</v>
      </c>
    </row>
    <row r="25" spans="1:7">
      <c r="A25" s="4" t="s">
        <v>348</v>
      </c>
      <c r="B25" s="5" t="n">
        <v>219802</v>
      </c>
      <c r="D25" s="5" t="n">
        <v>208027</v>
      </c>
      <c r="E25" s="5" t="n">
        <v>660953</v>
      </c>
      <c r="F25" s="5" t="n">
        <v>595190</v>
      </c>
    </row>
    <row r="26" spans="1:7">
      <c r="A26" s="4" t="s">
        <v>96</v>
      </c>
      <c r="B26" s="5" t="n">
        <v>198449</v>
      </c>
      <c r="D26" s="5" t="n">
        <v>175277</v>
      </c>
      <c r="E26" s="5" t="n">
        <v>575977</v>
      </c>
      <c r="F26" s="5" t="n">
        <v>485322</v>
      </c>
    </row>
    <row r="27" spans="1:7">
      <c r="A27" s="3" t="s">
        <v>97</v>
      </c>
    </row>
    <row r="28" spans="1:7">
      <c r="A28" s="4" t="s">
        <v>98</v>
      </c>
      <c r="B28" s="5" t="n">
        <v>28181</v>
      </c>
      <c r="D28" s="5" t="n">
        <v>27328</v>
      </c>
      <c r="E28" s="5" t="n">
        <v>88544</v>
      </c>
      <c r="F28" s="5" t="n">
        <v>85724</v>
      </c>
    </row>
    <row r="29" spans="1:7">
      <c r="A29" s="4" t="s">
        <v>99</v>
      </c>
      <c r="B29" s="5" t="n">
        <v>37376</v>
      </c>
      <c r="D29" s="5" t="n">
        <v>37701</v>
      </c>
      <c r="E29" s="5" t="n">
        <v>114904</v>
      </c>
      <c r="F29" s="5" t="n">
        <v>114975</v>
      </c>
    </row>
    <row r="30" spans="1:7">
      <c r="A30" s="4" t="s">
        <v>100</v>
      </c>
      <c r="B30" s="5" t="n">
        <v>28975</v>
      </c>
      <c r="D30" s="5" t="n">
        <v>33345</v>
      </c>
      <c r="E30" s="5" t="n">
        <v>88910</v>
      </c>
      <c r="F30" s="5" t="n">
        <v>91239</v>
      </c>
    </row>
    <row r="31" spans="1:7">
      <c r="A31" s="4" t="s">
        <v>101</v>
      </c>
      <c r="B31" s="5" t="n">
        <v>94532</v>
      </c>
      <c r="D31" s="5" t="n">
        <v>98374</v>
      </c>
      <c r="E31" s="5" t="n">
        <v>292358</v>
      </c>
      <c r="F31" s="5" t="n">
        <v>291938</v>
      </c>
    </row>
    <row r="32" spans="1:7">
      <c r="A32" s="4" t="s">
        <v>102</v>
      </c>
      <c r="B32" s="5" t="n">
        <v>103917</v>
      </c>
      <c r="D32" s="5" t="n">
        <v>76903</v>
      </c>
      <c r="E32" s="5" t="n">
        <v>283619</v>
      </c>
      <c r="F32" s="5" t="n">
        <v>193384</v>
      </c>
    </row>
    <row r="33" spans="1:7">
      <c r="A33" s="4" t="s">
        <v>103</v>
      </c>
      <c r="B33" s="5" t="n">
        <v>-26250</v>
      </c>
      <c r="D33" s="5" t="n">
        <v>-31648</v>
      </c>
      <c r="E33" s="5" t="n">
        <v>-81565</v>
      </c>
      <c r="F33" s="5" t="n">
        <v>-97583</v>
      </c>
    </row>
    <row r="34" spans="1:7">
      <c r="A34" s="4" t="s">
        <v>104</v>
      </c>
      <c r="B34" s="5" t="n">
        <v>-2535</v>
      </c>
      <c r="D34" s="5" t="n">
        <v>2655</v>
      </c>
      <c r="E34" s="5" t="n">
        <v>-3803</v>
      </c>
      <c r="F34" s="5" t="n">
        <v>820</v>
      </c>
    </row>
    <row r="35" spans="1:7">
      <c r="A35" s="4" t="s">
        <v>105</v>
      </c>
      <c r="C35" s="7" t="n">
        <v>-2300</v>
      </c>
      <c r="E35" s="5" t="n">
        <v>-2326</v>
      </c>
    </row>
    <row r="36" spans="1:7">
      <c r="A36" s="4" t="s">
        <v>106</v>
      </c>
      <c r="B36" s="5" t="n">
        <v>75132</v>
      </c>
      <c r="D36" s="5" t="n">
        <v>47910</v>
      </c>
      <c r="E36" s="5" t="n">
        <v>195925</v>
      </c>
      <c r="F36" s="5" t="n">
        <v>96621</v>
      </c>
    </row>
    <row r="37" spans="1:7">
      <c r="A37" s="4" t="s">
        <v>107</v>
      </c>
      <c r="B37" s="5" t="n">
        <v>10905</v>
      </c>
      <c r="D37" s="5" t="n">
        <v>9163</v>
      </c>
      <c r="E37" s="5" t="n">
        <v>32400</v>
      </c>
      <c r="F37" s="5" t="n">
        <v>22648</v>
      </c>
    </row>
    <row r="38" spans="1:7">
      <c r="A38" s="4" t="s">
        <v>108</v>
      </c>
      <c r="B38" s="5" t="n">
        <v>64227</v>
      </c>
      <c r="D38" s="5" t="n">
        <v>38747</v>
      </c>
      <c r="E38" s="5" t="n">
        <v>163525</v>
      </c>
      <c r="F38" s="5" t="n">
        <v>73973</v>
      </c>
    </row>
    <row r="39" spans="1:7">
      <c r="A39" s="3" t="s">
        <v>114</v>
      </c>
    </row>
    <row r="40" spans="1:7">
      <c r="A40" s="4" t="s">
        <v>115</v>
      </c>
      <c r="B40" s="5" t="n">
        <v>19951</v>
      </c>
      <c r="D40" s="5" t="n">
        <v>-12060</v>
      </c>
      <c r="E40" s="5" t="n">
        <v>51696</v>
      </c>
      <c r="F40" s="5" t="n">
        <v>-29532</v>
      </c>
    </row>
    <row r="41" spans="1:7">
      <c r="A41" s="4" t="s">
        <v>117</v>
      </c>
      <c r="B41" s="5" t="n">
        <v>84178</v>
      </c>
      <c r="D41" s="5" t="n">
        <v>26687</v>
      </c>
      <c r="E41" s="5" t="n">
        <v>215221</v>
      </c>
      <c r="F41" s="5" t="n">
        <v>44441</v>
      </c>
    </row>
    <row r="42" spans="1:7">
      <c r="A42" s="3" t="s">
        <v>349</v>
      </c>
    </row>
    <row r="43" spans="1:7">
      <c r="A43" s="4" t="s">
        <v>108</v>
      </c>
      <c r="B43" s="5" t="n">
        <v>64227</v>
      </c>
      <c r="D43" s="5" t="n">
        <v>38747</v>
      </c>
      <c r="E43" s="5" t="n">
        <v>163525</v>
      </c>
      <c r="F43" s="5" t="n">
        <v>73973</v>
      </c>
    </row>
    <row r="44" spans="1:7">
      <c r="A44" s="4" t="s">
        <v>350</v>
      </c>
      <c r="E44" s="5" t="n">
        <v>196227</v>
      </c>
      <c r="F44" s="5" t="n">
        <v>137462</v>
      </c>
    </row>
    <row r="45" spans="1:7">
      <c r="A45" s="4" t="s">
        <v>351</v>
      </c>
      <c r="E45" s="5" t="n">
        <v>-52662</v>
      </c>
      <c r="F45" s="5" t="n">
        <v>25581</v>
      </c>
    </row>
    <row r="46" spans="1:7">
      <c r="A46" s="4" t="s">
        <v>132</v>
      </c>
      <c r="E46" s="5" t="n">
        <v>307090</v>
      </c>
      <c r="F46" s="5" t="n">
        <v>237016</v>
      </c>
    </row>
    <row r="47" spans="1:7">
      <c r="A47" s="3" t="s">
        <v>352</v>
      </c>
    </row>
    <row r="48" spans="1:7">
      <c r="A48" s="4" t="s">
        <v>134</v>
      </c>
      <c r="E48" s="5" t="n">
        <v>-29779</v>
      </c>
      <c r="F48" s="5" t="n">
        <v>-18870</v>
      </c>
    </row>
    <row r="49" spans="1:7">
      <c r="A49" s="4" t="s">
        <v>135</v>
      </c>
      <c r="E49" s="5" t="n">
        <v>1</v>
      </c>
      <c r="F49" s="5" t="n">
        <v>69</v>
      </c>
    </row>
    <row r="50" spans="1:7">
      <c r="A50" s="4" t="s">
        <v>136</v>
      </c>
      <c r="E50" s="5" t="n">
        <v>1805</v>
      </c>
      <c r="F50" s="5" t="n">
        <v>-309432</v>
      </c>
    </row>
    <row r="51" spans="1:7">
      <c r="A51" s="4" t="s">
        <v>137</v>
      </c>
      <c r="E51" s="5" t="n">
        <v>-8168</v>
      </c>
      <c r="F51" s="5" t="n">
        <v>-6137</v>
      </c>
    </row>
    <row r="52" spans="1:7">
      <c r="A52" s="4" t="s">
        <v>138</v>
      </c>
      <c r="F52" s="5" t="n">
        <v>-1000</v>
      </c>
    </row>
    <row r="53" spans="1:7">
      <c r="A53" s="4" t="s">
        <v>139</v>
      </c>
      <c r="E53" s="5" t="n">
        <v>-36141</v>
      </c>
      <c r="F53" s="5" t="n">
        <v>-335370</v>
      </c>
    </row>
    <row r="54" spans="1:7">
      <c r="A54" s="3" t="s">
        <v>353</v>
      </c>
    </row>
    <row r="55" spans="1:7">
      <c r="A55" s="4" t="s">
        <v>141</v>
      </c>
      <c r="E55" s="5" t="n">
        <v>45000</v>
      </c>
    </row>
    <row r="56" spans="1:7">
      <c r="A56" s="4" t="s">
        <v>142</v>
      </c>
      <c r="E56" s="5" t="n">
        <v>-337800</v>
      </c>
      <c r="F56" s="5" t="n">
        <v>-268550</v>
      </c>
    </row>
    <row r="57" spans="1:7">
      <c r="A57" s="4" t="s">
        <v>354</v>
      </c>
      <c r="E57" s="5" t="n">
        <v>2271</v>
      </c>
      <c r="F57" s="5" t="n">
        <v>35226</v>
      </c>
    </row>
    <row r="58" spans="1:7">
      <c r="A58" s="4" t="s">
        <v>146</v>
      </c>
      <c r="F58" s="5" t="n">
        <v>-503</v>
      </c>
    </row>
    <row r="59" spans="1:7">
      <c r="A59" s="4" t="s">
        <v>148</v>
      </c>
      <c r="E59" s="5" t="n">
        <v>-290529</v>
      </c>
      <c r="F59" s="5" t="n">
        <v>-233827</v>
      </c>
    </row>
    <row r="60" spans="1:7">
      <c r="A60" s="4" t="s">
        <v>149</v>
      </c>
      <c r="E60" s="5" t="n">
        <v>3777</v>
      </c>
      <c r="F60" s="5" t="n">
        <v>-880</v>
      </c>
    </row>
    <row r="61" spans="1:7">
      <c r="A61" s="4" t="s">
        <v>150</v>
      </c>
      <c r="E61" s="5" t="n">
        <v>-15803</v>
      </c>
      <c r="F61" s="5" t="n">
        <v>-333061</v>
      </c>
    </row>
    <row r="62" spans="1:7">
      <c r="A62" s="4" t="s">
        <v>151</v>
      </c>
      <c r="C62" s="5" t="n">
        <v>119674</v>
      </c>
      <c r="E62" s="5" t="n">
        <v>119674</v>
      </c>
      <c r="F62" s="5" t="n">
        <v>436977</v>
      </c>
    </row>
    <row r="63" spans="1:7">
      <c r="A63" s="4" t="s">
        <v>152</v>
      </c>
      <c r="B63" s="5" t="n">
        <v>103871</v>
      </c>
      <c r="D63" s="5" t="n">
        <v>103916</v>
      </c>
      <c r="E63" s="5" t="n">
        <v>103871</v>
      </c>
      <c r="F63" s="5" t="n">
        <v>103916</v>
      </c>
    </row>
    <row r="64" spans="1:7">
      <c r="A64" s="4" t="s">
        <v>355</v>
      </c>
    </row>
    <row r="65" spans="1:7">
      <c r="A65" s="3" t="s">
        <v>339</v>
      </c>
    </row>
    <row r="66" spans="1:7">
      <c r="A66" s="4" t="s">
        <v>356</v>
      </c>
      <c r="B66" s="5" t="n">
        <v>3186168</v>
      </c>
      <c r="E66" s="5" t="n">
        <v>3186168</v>
      </c>
      <c r="G66" s="5" t="n">
        <v>2910669</v>
      </c>
    </row>
    <row r="67" spans="1:7">
      <c r="A67" s="4" t="s">
        <v>43</v>
      </c>
      <c r="B67" s="5" t="n">
        <v>3186168</v>
      </c>
      <c r="E67" s="5" t="n">
        <v>3186168</v>
      </c>
      <c r="G67" s="5" t="n">
        <v>2910669</v>
      </c>
    </row>
    <row r="68" spans="1:7">
      <c r="A68" s="4" t="s">
        <v>130</v>
      </c>
      <c r="B68" s="5" t="n">
        <v>7344</v>
      </c>
      <c r="E68" s="5" t="n">
        <v>7344</v>
      </c>
      <c r="G68" s="5" t="n">
        <v>16155</v>
      </c>
    </row>
    <row r="69" spans="1:7">
      <c r="A69" s="4" t="s">
        <v>53</v>
      </c>
      <c r="B69" s="5" t="n">
        <v>600000</v>
      </c>
      <c r="E69" s="5" t="n">
        <v>600000</v>
      </c>
      <c r="G69" s="5" t="n">
        <v>600000</v>
      </c>
    </row>
    <row r="70" spans="1:7">
      <c r="A70" s="4" t="s">
        <v>357</v>
      </c>
      <c r="B70" s="5" t="n">
        <v>71185</v>
      </c>
      <c r="E70" s="5" t="n">
        <v>71185</v>
      </c>
      <c r="G70" s="5" t="n">
        <v>35936</v>
      </c>
    </row>
    <row r="71" spans="1:7">
      <c r="A71" s="4" t="s">
        <v>55</v>
      </c>
      <c r="B71" s="5" t="n">
        <v>678529</v>
      </c>
      <c r="E71" s="5" t="n">
        <v>678529</v>
      </c>
      <c r="G71" s="5" t="n">
        <v>652091</v>
      </c>
    </row>
    <row r="72" spans="1:7">
      <c r="A72" s="4" t="s">
        <v>66</v>
      </c>
      <c r="B72" s="5" t="n">
        <v>2507639</v>
      </c>
      <c r="E72" s="5" t="n">
        <v>2507639</v>
      </c>
      <c r="G72" s="5" t="n">
        <v>2258578</v>
      </c>
    </row>
    <row r="73" spans="1:7">
      <c r="A73" s="4" t="s">
        <v>67</v>
      </c>
      <c r="B73" s="5" t="n">
        <v>3186168</v>
      </c>
      <c r="E73" s="5" t="n">
        <v>3186168</v>
      </c>
      <c r="G73" s="5" t="n">
        <v>2910669</v>
      </c>
    </row>
    <row r="74" spans="1:7">
      <c r="A74" s="3" t="s">
        <v>97</v>
      </c>
    </row>
    <row r="75" spans="1:7">
      <c r="A75" s="4" t="s">
        <v>103</v>
      </c>
      <c r="B75" s="5" t="n">
        <v>-8813</v>
      </c>
      <c r="D75" s="5" t="n">
        <v>-8812</v>
      </c>
      <c r="E75" s="5" t="n">
        <v>-26438</v>
      </c>
      <c r="F75" s="5" t="n">
        <v>-26274</v>
      </c>
    </row>
    <row r="76" spans="1:7">
      <c r="A76" s="4" t="s">
        <v>358</v>
      </c>
      <c r="B76" s="5" t="n">
        <v>73040</v>
      </c>
      <c r="D76" s="5" t="n">
        <v>47559</v>
      </c>
      <c r="E76" s="5" t="n">
        <v>189963</v>
      </c>
      <c r="F76" s="5" t="n">
        <v>100247</v>
      </c>
    </row>
    <row r="77" spans="1:7">
      <c r="A77" s="4" t="s">
        <v>106</v>
      </c>
      <c r="B77" s="5" t="n">
        <v>64227</v>
      </c>
      <c r="D77" s="5" t="n">
        <v>38747</v>
      </c>
      <c r="E77" s="5" t="n">
        <v>163525</v>
      </c>
      <c r="F77" s="5" t="n">
        <v>73973</v>
      </c>
    </row>
    <row r="78" spans="1:7">
      <c r="A78" s="4" t="s">
        <v>108</v>
      </c>
      <c r="B78" s="5" t="n">
        <v>64227</v>
      </c>
      <c r="D78" s="5" t="n">
        <v>38747</v>
      </c>
      <c r="E78" s="5" t="n">
        <v>163525</v>
      </c>
      <c r="F78" s="5" t="n">
        <v>73973</v>
      </c>
    </row>
    <row r="79" spans="1:7">
      <c r="A79" s="3" t="s">
        <v>114</v>
      </c>
    </row>
    <row r="80" spans="1:7">
      <c r="A80" s="4" t="s">
        <v>115</v>
      </c>
      <c r="B80" s="5" t="n">
        <v>19951</v>
      </c>
      <c r="D80" s="5" t="n">
        <v>-12060</v>
      </c>
      <c r="E80" s="5" t="n">
        <v>51696</v>
      </c>
      <c r="F80" s="5" t="n">
        <v>-29532</v>
      </c>
    </row>
    <row r="81" spans="1:7">
      <c r="A81" s="4" t="s">
        <v>117</v>
      </c>
      <c r="B81" s="5" t="n">
        <v>84178</v>
      </c>
      <c r="D81" s="5" t="n">
        <v>26687</v>
      </c>
      <c r="E81" s="5" t="n">
        <v>215221</v>
      </c>
      <c r="F81" s="5" t="n">
        <v>44441</v>
      </c>
    </row>
    <row r="82" spans="1:7">
      <c r="A82" s="3" t="s">
        <v>349</v>
      </c>
    </row>
    <row r="83" spans="1:7">
      <c r="A83" s="4" t="s">
        <v>108</v>
      </c>
      <c r="B83" s="5" t="n">
        <v>64227</v>
      </c>
      <c r="D83" s="5" t="n">
        <v>38747</v>
      </c>
      <c r="E83" s="5" t="n">
        <v>163525</v>
      </c>
      <c r="F83" s="5" t="n">
        <v>73973</v>
      </c>
    </row>
    <row r="84" spans="1:7">
      <c r="A84" s="4" t="s">
        <v>359</v>
      </c>
      <c r="E84" s="5" t="n">
        <v>35251</v>
      </c>
      <c r="F84" s="5" t="n">
        <v>35935</v>
      </c>
    </row>
    <row r="85" spans="1:7">
      <c r="A85" s="4" t="s">
        <v>358</v>
      </c>
      <c r="B85" s="5" t="n">
        <v>-73040</v>
      </c>
      <c r="D85" s="5" t="n">
        <v>-47559</v>
      </c>
      <c r="E85" s="5" t="n">
        <v>-189963</v>
      </c>
      <c r="F85" s="5" t="n">
        <v>-100247</v>
      </c>
    </row>
    <row r="86" spans="1:7">
      <c r="A86" s="4" t="s">
        <v>351</v>
      </c>
      <c r="E86" s="5" t="n">
        <v>-8813</v>
      </c>
      <c r="F86" s="5" t="n">
        <v>-9661</v>
      </c>
    </row>
    <row r="87" spans="1:7">
      <c r="A87" s="4" t="s">
        <v>360</v>
      </c>
    </row>
    <row r="88" spans="1:7">
      <c r="A88" s="3" t="s">
        <v>339</v>
      </c>
    </row>
    <row r="89" spans="1:7">
      <c r="A89" s="4" t="s">
        <v>27</v>
      </c>
      <c r="B89" s="5" t="n">
        <v>19294</v>
      </c>
      <c r="E89" s="5" t="n">
        <v>19294</v>
      </c>
      <c r="G89" s="5" t="n">
        <v>33723</v>
      </c>
    </row>
    <row r="90" spans="1:7">
      <c r="A90" s="4" t="s">
        <v>345</v>
      </c>
      <c r="B90" s="5" t="n">
        <v>165723</v>
      </c>
      <c r="E90" s="5" t="n">
        <v>165723</v>
      </c>
      <c r="G90" s="5" t="n">
        <v>174927</v>
      </c>
    </row>
    <row r="91" spans="1:7">
      <c r="A91" s="4" t="s">
        <v>29</v>
      </c>
      <c r="B91" s="5" t="n">
        <v>18469</v>
      </c>
      <c r="E91" s="5" t="n">
        <v>18469</v>
      </c>
      <c r="G91" s="5" t="n">
        <v>18129</v>
      </c>
    </row>
    <row r="92" spans="1:7">
      <c r="A92" s="4" t="s">
        <v>30</v>
      </c>
      <c r="B92" s="5" t="n">
        <v>13803</v>
      </c>
      <c r="E92" s="5" t="n">
        <v>13803</v>
      </c>
      <c r="G92" s="5" t="n">
        <v>21600</v>
      </c>
    </row>
    <row r="93" spans="1:7">
      <c r="A93" s="4" t="s">
        <v>31</v>
      </c>
      <c r="B93" s="5" t="n">
        <v>592</v>
      </c>
      <c r="E93" s="5" t="n">
        <v>592</v>
      </c>
      <c r="G93" s="5" t="n">
        <v>1788</v>
      </c>
    </row>
    <row r="94" spans="1:7">
      <c r="A94" s="4" t="s">
        <v>39</v>
      </c>
      <c r="B94" s="5" t="n">
        <v>62791</v>
      </c>
      <c r="E94" s="5" t="n">
        <v>62791</v>
      </c>
      <c r="G94" s="5" t="n">
        <v>42358</v>
      </c>
    </row>
    <row r="95" spans="1:7">
      <c r="A95" s="4" t="s">
        <v>356</v>
      </c>
      <c r="B95" s="5" t="n">
        <v>910117</v>
      </c>
      <c r="E95" s="5" t="n">
        <v>910117</v>
      </c>
      <c r="G95" s="5" t="n">
        <v>769716</v>
      </c>
    </row>
    <row r="96" spans="1:7">
      <c r="A96" s="4" t="s">
        <v>361</v>
      </c>
      <c r="B96" s="5" t="n">
        <v>223838</v>
      </c>
      <c r="E96" s="5" t="n">
        <v>223838</v>
      </c>
      <c r="G96" s="5" t="n">
        <v>162791</v>
      </c>
    </row>
    <row r="97" spans="1:7">
      <c r="A97" s="4" t="s">
        <v>347</v>
      </c>
      <c r="B97" s="5" t="n">
        <v>3906024</v>
      </c>
      <c r="E97" s="5" t="n">
        <v>3906024</v>
      </c>
      <c r="G97" s="5" t="n">
        <v>4021445</v>
      </c>
    </row>
    <row r="98" spans="1:7">
      <c r="A98" s="4" t="s">
        <v>43</v>
      </c>
      <c r="B98" s="5" t="n">
        <v>5320651</v>
      </c>
      <c r="E98" s="5" t="n">
        <v>5320651</v>
      </c>
      <c r="G98" s="5" t="n">
        <v>5246477</v>
      </c>
    </row>
    <row r="99" spans="1:7">
      <c r="A99" s="4" t="s">
        <v>45</v>
      </c>
      <c r="B99" s="5" t="n">
        <v>13797</v>
      </c>
      <c r="E99" s="5" t="n">
        <v>13797</v>
      </c>
      <c r="G99" s="5" t="n">
        <v>108989</v>
      </c>
    </row>
    <row r="100" spans="1:7">
      <c r="A100" s="4" t="s">
        <v>46</v>
      </c>
      <c r="B100" s="5" t="n">
        <v>18866</v>
      </c>
      <c r="E100" s="5" t="n">
        <v>18866</v>
      </c>
      <c r="G100" s="5" t="n">
        <v>10714</v>
      </c>
    </row>
    <row r="101" spans="1:7">
      <c r="A101" s="4" t="s">
        <v>130</v>
      </c>
      <c r="B101" s="5" t="n">
        <v>74419</v>
      </c>
      <c r="E101" s="5" t="n">
        <v>74419</v>
      </c>
      <c r="G101" s="5" t="n">
        <v>109746</v>
      </c>
    </row>
    <row r="102" spans="1:7">
      <c r="A102" s="4" t="s">
        <v>51</v>
      </c>
      <c r="B102" s="5" t="n">
        <v>187157</v>
      </c>
      <c r="E102" s="5" t="n">
        <v>187157</v>
      </c>
      <c r="G102" s="5" t="n">
        <v>212890</v>
      </c>
    </row>
    <row r="103" spans="1:7">
      <c r="A103" s="4" t="s">
        <v>53</v>
      </c>
      <c r="B103" s="5" t="n">
        <v>1313753</v>
      </c>
      <c r="E103" s="5" t="n">
        <v>1313753</v>
      </c>
      <c r="G103" s="5" t="n">
        <v>1416695</v>
      </c>
    </row>
    <row r="104" spans="1:7">
      <c r="A104" s="4" t="s">
        <v>54</v>
      </c>
      <c r="B104" s="5" t="n">
        <v>50829</v>
      </c>
      <c r="E104" s="5" t="n">
        <v>50829</v>
      </c>
      <c r="G104" s="5" t="n">
        <v>29827</v>
      </c>
    </row>
    <row r="105" spans="1:7">
      <c r="A105" s="4" t="s">
        <v>357</v>
      </c>
      <c r="B105" s="5" t="n">
        <v>92305</v>
      </c>
      <c r="E105" s="5" t="n">
        <v>92305</v>
      </c>
      <c r="G105" s="5" t="n">
        <v>39894</v>
      </c>
    </row>
    <row r="106" spans="1:7">
      <c r="A106" s="4" t="s">
        <v>346</v>
      </c>
      <c r="B106" s="5" t="n">
        <v>383357</v>
      </c>
      <c r="E106" s="5" t="n">
        <v>383357</v>
      </c>
      <c r="G106" s="5" t="n">
        <v>407053</v>
      </c>
    </row>
    <row r="107" spans="1:7">
      <c r="A107" s="4" t="s">
        <v>55</v>
      </c>
      <c r="B107" s="5" t="n">
        <v>2134483</v>
      </c>
      <c r="E107" s="5" t="n">
        <v>2134483</v>
      </c>
      <c r="G107" s="5" t="n">
        <v>2335808</v>
      </c>
    </row>
    <row r="108" spans="1:7">
      <c r="A108" s="4" t="s">
        <v>66</v>
      </c>
      <c r="B108" s="5" t="n">
        <v>3186168</v>
      </c>
      <c r="E108" s="5" t="n">
        <v>3186168</v>
      </c>
      <c r="G108" s="5" t="n">
        <v>2910669</v>
      </c>
    </row>
    <row r="109" spans="1:7">
      <c r="A109" s="4" t="s">
        <v>67</v>
      </c>
      <c r="B109" s="5" t="n">
        <v>5320651</v>
      </c>
      <c r="E109" s="5" t="n">
        <v>5320651</v>
      </c>
      <c r="G109" s="5" t="n">
        <v>5246477</v>
      </c>
    </row>
    <row r="110" spans="1:7">
      <c r="A110" s="4" t="s">
        <v>331</v>
      </c>
      <c r="B110" s="5" t="n">
        <v>290020</v>
      </c>
      <c r="D110" s="5" t="n">
        <v>262350</v>
      </c>
      <c r="E110" s="5" t="n">
        <v>866090</v>
      </c>
      <c r="F110" s="5" t="n">
        <v>738655</v>
      </c>
    </row>
    <row r="111" spans="1:7">
      <c r="A111" s="4" t="s">
        <v>348</v>
      </c>
      <c r="B111" s="5" t="n">
        <v>145925</v>
      </c>
      <c r="D111" s="5" t="n">
        <v>137369</v>
      </c>
      <c r="E111" s="5" t="n">
        <v>441464</v>
      </c>
      <c r="F111" s="5" t="n">
        <v>389133</v>
      </c>
    </row>
    <row r="112" spans="1:7">
      <c r="A112" s="4" t="s">
        <v>96</v>
      </c>
      <c r="B112" s="5" t="n">
        <v>144095</v>
      </c>
      <c r="D112" s="5" t="n">
        <v>124981</v>
      </c>
      <c r="E112" s="5" t="n">
        <v>424626</v>
      </c>
      <c r="F112" s="5" t="n">
        <v>349522</v>
      </c>
    </row>
    <row r="113" spans="1:7">
      <c r="A113" s="3" t="s">
        <v>97</v>
      </c>
    </row>
    <row r="114" spans="1:7">
      <c r="A114" s="4" t="s">
        <v>98</v>
      </c>
      <c r="B114" s="5" t="n">
        <v>20760</v>
      </c>
      <c r="D114" s="5" t="n">
        <v>20448</v>
      </c>
      <c r="E114" s="5" t="n">
        <v>66093</v>
      </c>
      <c r="F114" s="5" t="n">
        <v>64313</v>
      </c>
    </row>
    <row r="115" spans="1:7">
      <c r="A115" s="4" t="s">
        <v>99</v>
      </c>
      <c r="B115" s="5" t="n">
        <v>25592</v>
      </c>
      <c r="D115" s="5" t="n">
        <v>26575</v>
      </c>
      <c r="E115" s="5" t="n">
        <v>79988</v>
      </c>
      <c r="F115" s="5" t="n">
        <v>80794</v>
      </c>
    </row>
    <row r="116" spans="1:7">
      <c r="A116" s="4" t="s">
        <v>100</v>
      </c>
      <c r="B116" s="5" t="n">
        <v>20732</v>
      </c>
      <c r="D116" s="5" t="n">
        <v>24824</v>
      </c>
      <c r="E116" s="5" t="n">
        <v>63112</v>
      </c>
      <c r="F116" s="5" t="n">
        <v>65906</v>
      </c>
    </row>
    <row r="117" spans="1:7">
      <c r="A117" s="4" t="s">
        <v>101</v>
      </c>
      <c r="B117" s="5" t="n">
        <v>67084</v>
      </c>
      <c r="D117" s="5" t="n">
        <v>71847</v>
      </c>
      <c r="E117" s="5" t="n">
        <v>209193</v>
      </c>
      <c r="F117" s="5" t="n">
        <v>211013</v>
      </c>
    </row>
    <row r="118" spans="1:7">
      <c r="A118" s="4" t="s">
        <v>102</v>
      </c>
      <c r="B118" s="5" t="n">
        <v>77011</v>
      </c>
      <c r="D118" s="5" t="n">
        <v>53134</v>
      </c>
      <c r="E118" s="5" t="n">
        <v>215433</v>
      </c>
      <c r="F118" s="5" t="n">
        <v>138509</v>
      </c>
    </row>
    <row r="119" spans="1:7">
      <c r="A119" s="4" t="s">
        <v>103</v>
      </c>
      <c r="B119" s="5" t="n">
        <v>-12952</v>
      </c>
      <c r="D119" s="5" t="n">
        <v>-16651</v>
      </c>
      <c r="E119" s="5" t="n">
        <v>-40974</v>
      </c>
      <c r="F119" s="5" t="n">
        <v>-52116</v>
      </c>
    </row>
    <row r="120" spans="1:7">
      <c r="A120" s="4" t="s">
        <v>104</v>
      </c>
      <c r="B120" s="5" t="n">
        <v>-24854</v>
      </c>
      <c r="D120" s="5" t="n">
        <v>-15364</v>
      </c>
      <c r="E120" s="5" t="n">
        <v>-58033</v>
      </c>
      <c r="F120" s="5" t="n">
        <v>-47381</v>
      </c>
    </row>
    <row r="121" spans="1:7">
      <c r="A121" s="4" t="s">
        <v>105</v>
      </c>
      <c r="E121" s="5" t="n">
        <v>-1743</v>
      </c>
    </row>
    <row r="122" spans="1:7">
      <c r="A122" s="4" t="s">
        <v>358</v>
      </c>
      <c r="B122" s="5" t="n">
        <v>39491</v>
      </c>
      <c r="D122" s="5" t="n">
        <v>30522</v>
      </c>
      <c r="E122" s="5" t="n">
        <v>94182</v>
      </c>
      <c r="F122" s="5" t="n">
        <v>71885</v>
      </c>
    </row>
    <row r="123" spans="1:7">
      <c r="A123" s="4" t="s">
        <v>106</v>
      </c>
      <c r="B123" s="5" t="n">
        <v>78696</v>
      </c>
      <c r="D123" s="5" t="n">
        <v>51641</v>
      </c>
      <c r="E123" s="5" t="n">
        <v>208865</v>
      </c>
      <c r="F123" s="5" t="n">
        <v>110897</v>
      </c>
    </row>
    <row r="124" spans="1:7">
      <c r="A124" s="4" t="s">
        <v>107</v>
      </c>
      <c r="B124" s="5" t="n">
        <v>5656</v>
      </c>
      <c r="D124" s="5" t="n">
        <v>4082</v>
      </c>
      <c r="E124" s="5" t="n">
        <v>18902</v>
      </c>
      <c r="F124" s="5" t="n">
        <v>10650</v>
      </c>
    </row>
    <row r="125" spans="1:7">
      <c r="A125" s="4" t="s">
        <v>108</v>
      </c>
      <c r="B125" s="5" t="n">
        <v>73040</v>
      </c>
      <c r="D125" s="5" t="n">
        <v>47559</v>
      </c>
      <c r="E125" s="5" t="n">
        <v>189963</v>
      </c>
      <c r="F125" s="5" t="n">
        <v>100247</v>
      </c>
    </row>
    <row r="126" spans="1:7">
      <c r="A126" s="3" t="s">
        <v>114</v>
      </c>
    </row>
    <row r="127" spans="1:7">
      <c r="A127" s="4" t="s">
        <v>115</v>
      </c>
      <c r="B127" s="5" t="n">
        <v>19951</v>
      </c>
      <c r="D127" s="5" t="n">
        <v>-12060</v>
      </c>
      <c r="E127" s="5" t="n">
        <v>51696</v>
      </c>
      <c r="F127" s="5" t="n">
        <v>-29532</v>
      </c>
    </row>
    <row r="128" spans="1:7">
      <c r="A128" s="4" t="s">
        <v>117</v>
      </c>
      <c r="B128" s="5" t="n">
        <v>92991</v>
      </c>
      <c r="D128" s="5" t="n">
        <v>35499</v>
      </c>
      <c r="E128" s="5" t="n">
        <v>241659</v>
      </c>
      <c r="F128" s="5" t="n">
        <v>70715</v>
      </c>
    </row>
    <row r="129" spans="1:7">
      <c r="A129" s="3" t="s">
        <v>349</v>
      </c>
    </row>
    <row r="130" spans="1:7">
      <c r="A130" s="4" t="s">
        <v>108</v>
      </c>
      <c r="B130" s="5" t="n">
        <v>73040</v>
      </c>
      <c r="D130" s="5" t="n">
        <v>47559</v>
      </c>
      <c r="E130" s="5" t="n">
        <v>189963</v>
      </c>
      <c r="F130" s="5" t="n">
        <v>100247</v>
      </c>
    </row>
    <row r="131" spans="1:7">
      <c r="A131" s="4" t="s">
        <v>350</v>
      </c>
      <c r="E131" s="5" t="n">
        <v>147277</v>
      </c>
      <c r="F131" s="5" t="n">
        <v>89915</v>
      </c>
    </row>
    <row r="132" spans="1:7">
      <c r="A132" s="4" t="s">
        <v>359</v>
      </c>
      <c r="E132" s="5" t="n">
        <v>5875</v>
      </c>
      <c r="F132" s="5" t="n">
        <v>-21251</v>
      </c>
    </row>
    <row r="133" spans="1:7">
      <c r="A133" s="4" t="s">
        <v>358</v>
      </c>
      <c r="B133" s="5" t="n">
        <v>-39491</v>
      </c>
      <c r="D133" s="5" t="n">
        <v>-30522</v>
      </c>
      <c r="E133" s="5" t="n">
        <v>-94182</v>
      </c>
      <c r="F133" s="5" t="n">
        <v>-71885</v>
      </c>
    </row>
    <row r="134" spans="1:7">
      <c r="A134" s="4" t="s">
        <v>351</v>
      </c>
      <c r="E134" s="5" t="n">
        <v>-35024</v>
      </c>
      <c r="F134" s="5" t="n">
        <v>40315</v>
      </c>
    </row>
    <row r="135" spans="1:7">
      <c r="A135" s="4" t="s">
        <v>132</v>
      </c>
      <c r="E135" s="5" t="n">
        <v>213909</v>
      </c>
      <c r="F135" s="5" t="n">
        <v>137341</v>
      </c>
    </row>
    <row r="136" spans="1:7">
      <c r="A136" s="3" t="s">
        <v>352</v>
      </c>
    </row>
    <row r="137" spans="1:7">
      <c r="A137" s="4" t="s">
        <v>134</v>
      </c>
      <c r="E137" s="5" t="n">
        <v>-22850</v>
      </c>
      <c r="F137" s="5" t="n">
        <v>-7672</v>
      </c>
    </row>
    <row r="138" spans="1:7">
      <c r="A138" s="4" t="s">
        <v>135</v>
      </c>
      <c r="E138" s="5" t="n">
        <v>1</v>
      </c>
      <c r="F138" s="5" t="n">
        <v>67</v>
      </c>
    </row>
    <row r="139" spans="1:7">
      <c r="A139" s="4" t="s">
        <v>136</v>
      </c>
      <c r="E139" s="5" t="n">
        <v>1802</v>
      </c>
      <c r="F139" s="5" t="n">
        <v>-214689</v>
      </c>
    </row>
    <row r="140" spans="1:7">
      <c r="A140" s="4" t="s">
        <v>137</v>
      </c>
      <c r="E140" s="5" t="n">
        <v>-5645</v>
      </c>
      <c r="F140" s="5" t="n">
        <v>-3860</v>
      </c>
    </row>
    <row r="141" spans="1:7">
      <c r="A141" s="4" t="s">
        <v>138</v>
      </c>
      <c r="F141" s="5" t="n">
        <v>-1000</v>
      </c>
    </row>
    <row r="142" spans="1:7">
      <c r="A142" s="4" t="s">
        <v>139</v>
      </c>
      <c r="E142" s="5" t="n">
        <v>-26692</v>
      </c>
      <c r="F142" s="5" t="n">
        <v>-227154</v>
      </c>
    </row>
    <row r="143" spans="1:7">
      <c r="A143" s="3" t="s">
        <v>353</v>
      </c>
    </row>
    <row r="144" spans="1:7">
      <c r="A144" s="4" t="s">
        <v>141</v>
      </c>
      <c r="E144" s="5" t="n">
        <v>45000</v>
      </c>
    </row>
    <row r="145" spans="1:7">
      <c r="A145" s="4" t="s">
        <v>142</v>
      </c>
      <c r="E145" s="5" t="n">
        <v>-249800</v>
      </c>
      <c r="F145" s="5" t="n">
        <v>-195500</v>
      </c>
    </row>
    <row r="146" spans="1:7">
      <c r="A146" s="4" t="s">
        <v>354</v>
      </c>
      <c r="E146" s="5" t="n">
        <v>2273</v>
      </c>
      <c r="F146" s="5" t="n">
        <v>35226</v>
      </c>
    </row>
    <row r="147" spans="1:7">
      <c r="A147" s="4" t="s">
        <v>359</v>
      </c>
      <c r="E147" s="5" t="n">
        <v>-315</v>
      </c>
      <c r="F147" s="5" t="n">
        <v>-87272</v>
      </c>
    </row>
    <row r="148" spans="1:7">
      <c r="A148" s="4" t="s">
        <v>146</v>
      </c>
      <c r="F148" s="5" t="n">
        <v>-503</v>
      </c>
    </row>
    <row r="149" spans="1:7">
      <c r="A149" s="4" t="s">
        <v>148</v>
      </c>
      <c r="E149" s="5" t="n">
        <v>-202842</v>
      </c>
      <c r="F149" s="5" t="n">
        <v>-248049</v>
      </c>
    </row>
    <row r="150" spans="1:7">
      <c r="A150" s="4" t="s">
        <v>150</v>
      </c>
      <c r="E150" s="5" t="n">
        <v>-15625</v>
      </c>
      <c r="F150" s="5" t="n">
        <v>-337862</v>
      </c>
    </row>
    <row r="151" spans="1:7">
      <c r="A151" s="4" t="s">
        <v>151</v>
      </c>
      <c r="C151" s="5" t="n">
        <v>35511</v>
      </c>
      <c r="E151" s="5" t="n">
        <v>35511</v>
      </c>
      <c r="F151" s="5" t="n">
        <v>363073</v>
      </c>
    </row>
    <row r="152" spans="1:7">
      <c r="A152" s="4" t="s">
        <v>152</v>
      </c>
      <c r="B152" s="5" t="n">
        <v>19886</v>
      </c>
      <c r="D152" s="5" t="n">
        <v>25211</v>
      </c>
      <c r="E152" s="5" t="n">
        <v>19886</v>
      </c>
      <c r="F152" s="5" t="n">
        <v>25211</v>
      </c>
    </row>
    <row r="153" spans="1:7">
      <c r="A153" s="4" t="s">
        <v>362</v>
      </c>
    </row>
    <row r="154" spans="1:7">
      <c r="A154" s="3" t="s">
        <v>339</v>
      </c>
    </row>
    <row r="155" spans="1:7">
      <c r="A155" s="4" t="s">
        <v>27</v>
      </c>
      <c r="B155" s="5" t="n">
        <v>83985</v>
      </c>
      <c r="E155" s="5" t="n">
        <v>83985</v>
      </c>
      <c r="G155" s="5" t="n">
        <v>83835</v>
      </c>
    </row>
    <row r="156" spans="1:7">
      <c r="A156" s="4" t="s">
        <v>345</v>
      </c>
      <c r="B156" s="5" t="n">
        <v>72954</v>
      </c>
      <c r="E156" s="5" t="n">
        <v>72954</v>
      </c>
      <c r="G156" s="5" t="n">
        <v>66380</v>
      </c>
    </row>
    <row r="157" spans="1:7">
      <c r="A157" s="4" t="s">
        <v>29</v>
      </c>
      <c r="B157" s="5" t="n">
        <v>14219</v>
      </c>
      <c r="E157" s="5" t="n">
        <v>14219</v>
      </c>
      <c r="G157" s="5" t="n">
        <v>12990</v>
      </c>
    </row>
    <row r="158" spans="1:7">
      <c r="A158" s="4" t="s">
        <v>30</v>
      </c>
      <c r="B158" s="5" t="n">
        <v>29</v>
      </c>
      <c r="E158" s="5" t="n">
        <v>29</v>
      </c>
      <c r="G158" s="5" t="n">
        <v>1412</v>
      </c>
    </row>
    <row r="159" spans="1:7">
      <c r="A159" s="4" t="s">
        <v>31</v>
      </c>
      <c r="G159" s="5" t="n">
        <v>328</v>
      </c>
    </row>
    <row r="160" spans="1:7">
      <c r="A160" s="4" t="s">
        <v>39</v>
      </c>
      <c r="B160" s="5" t="n">
        <v>40789</v>
      </c>
      <c r="E160" s="5" t="n">
        <v>40789</v>
      </c>
      <c r="G160" s="5" t="n">
        <v>38037</v>
      </c>
    </row>
    <row r="161" spans="1:7">
      <c r="A161" s="4" t="s">
        <v>361</v>
      </c>
      <c r="B161" s="5" t="n">
        <v>92305</v>
      </c>
      <c r="E161" s="5" t="n">
        <v>92305</v>
      </c>
      <c r="G161" s="5" t="n">
        <v>39894</v>
      </c>
    </row>
    <row r="162" spans="1:7">
      <c r="A162" s="4" t="s">
        <v>346</v>
      </c>
      <c r="B162" s="5" t="n">
        <v>2166</v>
      </c>
      <c r="E162" s="5" t="n">
        <v>2166</v>
      </c>
      <c r="G162" s="5" t="n">
        <v>2410</v>
      </c>
    </row>
    <row r="163" spans="1:7">
      <c r="A163" s="4" t="s">
        <v>347</v>
      </c>
      <c r="B163" s="5" t="n">
        <v>1197783</v>
      </c>
      <c r="E163" s="5" t="n">
        <v>1197783</v>
      </c>
      <c r="G163" s="5" t="n">
        <v>1187609</v>
      </c>
    </row>
    <row r="164" spans="1:7">
      <c r="A164" s="4" t="s">
        <v>43</v>
      </c>
      <c r="B164" s="5" t="n">
        <v>1504230</v>
      </c>
      <c r="E164" s="5" t="n">
        <v>1504230</v>
      </c>
      <c r="G164" s="5" t="n">
        <v>1432895</v>
      </c>
    </row>
    <row r="165" spans="1:7">
      <c r="A165" s="4" t="s">
        <v>45</v>
      </c>
      <c r="B165" s="5" t="n">
        <v>25730</v>
      </c>
      <c r="E165" s="5" t="n">
        <v>25730</v>
      </c>
      <c r="G165" s="5" t="n">
        <v>17155</v>
      </c>
    </row>
    <row r="166" spans="1:7">
      <c r="A166" s="4" t="s">
        <v>46</v>
      </c>
      <c r="B166" s="5" t="n">
        <v>8910</v>
      </c>
      <c r="E166" s="5" t="n">
        <v>8910</v>
      </c>
      <c r="G166" s="5" t="n">
        <v>5776</v>
      </c>
    </row>
    <row r="167" spans="1:7">
      <c r="A167" s="4" t="s">
        <v>130</v>
      </c>
      <c r="B167" s="5" t="n">
        <v>44189</v>
      </c>
      <c r="E167" s="5" t="n">
        <v>44189</v>
      </c>
      <c r="G167" s="5" t="n">
        <v>53395</v>
      </c>
    </row>
    <row r="168" spans="1:7">
      <c r="A168" s="4" t="s">
        <v>47</v>
      </c>
      <c r="G168" s="5" t="n">
        <v>3473</v>
      </c>
    </row>
    <row r="169" spans="1:7">
      <c r="A169" s="4" t="s">
        <v>51</v>
      </c>
      <c r="B169" s="5" t="n">
        <v>25654</v>
      </c>
      <c r="E169" s="5" t="n">
        <v>25654</v>
      </c>
      <c r="G169" s="5" t="n">
        <v>22332</v>
      </c>
    </row>
    <row r="170" spans="1:7">
      <c r="A170" s="4" t="s">
        <v>53</v>
      </c>
      <c r="B170" s="5" t="n">
        <v>263928</v>
      </c>
      <c r="E170" s="5" t="n">
        <v>263928</v>
      </c>
      <c r="G170" s="5" t="n">
        <v>358291</v>
      </c>
    </row>
    <row r="171" spans="1:7">
      <c r="A171" s="4" t="s">
        <v>54</v>
      </c>
      <c r="B171" s="5" t="n">
        <v>34938</v>
      </c>
      <c r="E171" s="5" t="n">
        <v>34938</v>
      </c>
      <c r="G171" s="5" t="n">
        <v>29400</v>
      </c>
    </row>
    <row r="172" spans="1:7">
      <c r="A172" s="4" t="s">
        <v>357</v>
      </c>
      <c r="B172" s="5" t="n">
        <v>152653</v>
      </c>
      <c r="E172" s="5" t="n">
        <v>152653</v>
      </c>
      <c r="G172" s="5" t="n">
        <v>126855</v>
      </c>
    </row>
    <row r="173" spans="1:7">
      <c r="A173" s="4" t="s">
        <v>346</v>
      </c>
      <c r="B173" s="5" t="n">
        <v>38111</v>
      </c>
      <c r="E173" s="5" t="n">
        <v>38111</v>
      </c>
      <c r="G173" s="5" t="n">
        <v>46502</v>
      </c>
    </row>
    <row r="174" spans="1:7">
      <c r="A174" s="4" t="s">
        <v>55</v>
      </c>
      <c r="B174" s="5" t="n">
        <v>594113</v>
      </c>
      <c r="E174" s="5" t="n">
        <v>594113</v>
      </c>
      <c r="G174" s="5" t="n">
        <v>663179</v>
      </c>
    </row>
    <row r="175" spans="1:7">
      <c r="A175" s="4" t="s">
        <v>66</v>
      </c>
      <c r="B175" s="5" t="n">
        <v>910117</v>
      </c>
      <c r="E175" s="5" t="n">
        <v>910117</v>
      </c>
      <c r="G175" s="5" t="n">
        <v>769716</v>
      </c>
    </row>
    <row r="176" spans="1:7">
      <c r="A176" s="4" t="s">
        <v>67</v>
      </c>
      <c r="B176" s="5" t="n">
        <v>1504230</v>
      </c>
      <c r="E176" s="5" t="n">
        <v>1504230</v>
      </c>
      <c r="G176" s="5" t="n">
        <v>1432895</v>
      </c>
    </row>
    <row r="177" spans="1:7">
      <c r="A177" s="4" t="s">
        <v>331</v>
      </c>
      <c r="B177" s="5" t="n">
        <v>128593</v>
      </c>
      <c r="D177" s="5" t="n">
        <v>121385</v>
      </c>
      <c r="E177" s="5" t="n">
        <v>372124</v>
      </c>
      <c r="F177" s="5" t="n">
        <v>343153</v>
      </c>
    </row>
    <row r="178" spans="1:7">
      <c r="A178" s="4" t="s">
        <v>348</v>
      </c>
      <c r="B178" s="5" t="n">
        <v>74239</v>
      </c>
      <c r="D178" s="5" t="n">
        <v>71089</v>
      </c>
      <c r="E178" s="5" t="n">
        <v>220773</v>
      </c>
      <c r="F178" s="5" t="n">
        <v>207353</v>
      </c>
    </row>
    <row r="179" spans="1:7">
      <c r="A179" s="4" t="s">
        <v>96</v>
      </c>
      <c r="B179" s="5" t="n">
        <v>54354</v>
      </c>
      <c r="D179" s="5" t="n">
        <v>50296</v>
      </c>
      <c r="E179" s="5" t="n">
        <v>151351</v>
      </c>
      <c r="F179" s="5" t="n">
        <v>135800</v>
      </c>
    </row>
    <row r="180" spans="1:7">
      <c r="A180" s="3" t="s">
        <v>97</v>
      </c>
    </row>
    <row r="181" spans="1:7">
      <c r="A181" s="4" t="s">
        <v>98</v>
      </c>
      <c r="B181" s="5" t="n">
        <v>7421</v>
      </c>
      <c r="D181" s="5" t="n">
        <v>6880</v>
      </c>
      <c r="E181" s="5" t="n">
        <v>22451</v>
      </c>
      <c r="F181" s="5" t="n">
        <v>21411</v>
      </c>
    </row>
    <row r="182" spans="1:7">
      <c r="A182" s="4" t="s">
        <v>99</v>
      </c>
      <c r="B182" s="5" t="n">
        <v>11784</v>
      </c>
      <c r="D182" s="5" t="n">
        <v>11126</v>
      </c>
      <c r="E182" s="5" t="n">
        <v>34916</v>
      </c>
      <c r="F182" s="5" t="n">
        <v>34181</v>
      </c>
    </row>
    <row r="183" spans="1:7">
      <c r="A183" s="4" t="s">
        <v>100</v>
      </c>
      <c r="B183" s="5" t="n">
        <v>8243</v>
      </c>
      <c r="D183" s="5" t="n">
        <v>8521</v>
      </c>
      <c r="E183" s="5" t="n">
        <v>25798</v>
      </c>
      <c r="F183" s="5" t="n">
        <v>25333</v>
      </c>
    </row>
    <row r="184" spans="1:7">
      <c r="A184" s="4" t="s">
        <v>101</v>
      </c>
      <c r="B184" s="5" t="n">
        <v>27448</v>
      </c>
      <c r="D184" s="5" t="n">
        <v>26527</v>
      </c>
      <c r="E184" s="5" t="n">
        <v>83165</v>
      </c>
      <c r="F184" s="5" t="n">
        <v>80925</v>
      </c>
    </row>
    <row r="185" spans="1:7">
      <c r="A185" s="4" t="s">
        <v>102</v>
      </c>
      <c r="B185" s="5" t="n">
        <v>26906</v>
      </c>
      <c r="D185" s="5" t="n">
        <v>23769</v>
      </c>
      <c r="E185" s="5" t="n">
        <v>68186</v>
      </c>
      <c r="F185" s="5" t="n">
        <v>54875</v>
      </c>
    </row>
    <row r="186" spans="1:7">
      <c r="A186" s="4" t="s">
        <v>103</v>
      </c>
      <c r="B186" s="5" t="n">
        <v>-4485</v>
      </c>
      <c r="D186" s="5" t="n">
        <v>-6185</v>
      </c>
      <c r="E186" s="5" t="n">
        <v>-14153</v>
      </c>
      <c r="F186" s="5" t="n">
        <v>-19193</v>
      </c>
    </row>
    <row r="187" spans="1:7">
      <c r="A187" s="4" t="s">
        <v>104</v>
      </c>
      <c r="B187" s="5" t="n">
        <v>22319</v>
      </c>
      <c r="D187" s="5" t="n">
        <v>18019</v>
      </c>
      <c r="E187" s="5" t="n">
        <v>54230</v>
      </c>
      <c r="F187" s="5" t="n">
        <v>48201</v>
      </c>
    </row>
    <row r="188" spans="1:7">
      <c r="A188" s="4" t="s">
        <v>105</v>
      </c>
      <c r="E188" s="5" t="n">
        <v>-583</v>
      </c>
    </row>
    <row r="189" spans="1:7">
      <c r="A189" s="4" t="s">
        <v>106</v>
      </c>
      <c r="B189" s="5" t="n">
        <v>44740</v>
      </c>
      <c r="D189" s="5" t="n">
        <v>35603</v>
      </c>
      <c r="E189" s="5" t="n">
        <v>107680</v>
      </c>
      <c r="F189" s="5" t="n">
        <v>83883</v>
      </c>
    </row>
    <row r="190" spans="1:7">
      <c r="A190" s="4" t="s">
        <v>107</v>
      </c>
      <c r="B190" s="5" t="n">
        <v>5249</v>
      </c>
      <c r="D190" s="5" t="n">
        <v>5081</v>
      </c>
      <c r="E190" s="5" t="n">
        <v>13498</v>
      </c>
      <c r="F190" s="5" t="n">
        <v>11998</v>
      </c>
    </row>
    <row r="191" spans="1:7">
      <c r="A191" s="4" t="s">
        <v>108</v>
      </c>
      <c r="B191" s="5" t="n">
        <v>39491</v>
      </c>
      <c r="D191" s="5" t="n">
        <v>30522</v>
      </c>
      <c r="E191" s="5" t="n">
        <v>94182</v>
      </c>
      <c r="F191" s="5" t="n">
        <v>71885</v>
      </c>
    </row>
    <row r="192" spans="1:7">
      <c r="A192" s="3" t="s">
        <v>114</v>
      </c>
    </row>
    <row r="193" spans="1:7">
      <c r="A193" s="4" t="s">
        <v>115</v>
      </c>
      <c r="B193" s="5" t="n">
        <v>16898</v>
      </c>
      <c r="D193" s="5" t="n">
        <v>-10844</v>
      </c>
      <c r="E193" s="5" t="n">
        <v>45905</v>
      </c>
      <c r="F193" s="5" t="n">
        <v>-33293</v>
      </c>
    </row>
    <row r="194" spans="1:7">
      <c r="A194" s="4" t="s">
        <v>117</v>
      </c>
      <c r="B194" s="5" t="n">
        <v>56389</v>
      </c>
      <c r="D194" s="5" t="n">
        <v>19678</v>
      </c>
      <c r="E194" s="5" t="n">
        <v>140087</v>
      </c>
      <c r="F194" s="5" t="n">
        <v>38592</v>
      </c>
    </row>
    <row r="195" spans="1:7">
      <c r="A195" s="3" t="s">
        <v>349</v>
      </c>
    </row>
    <row r="196" spans="1:7">
      <c r="A196" s="4" t="s">
        <v>108</v>
      </c>
      <c r="B196" s="5" t="n">
        <v>39491</v>
      </c>
      <c r="D196" s="5" t="n">
        <v>30522</v>
      </c>
      <c r="E196" s="5" t="n">
        <v>94182</v>
      </c>
      <c r="F196" s="5" t="n">
        <v>71885</v>
      </c>
    </row>
    <row r="197" spans="1:7">
      <c r="A197" s="4" t="s">
        <v>350</v>
      </c>
      <c r="E197" s="5" t="n">
        <v>48950</v>
      </c>
      <c r="F197" s="5" t="n">
        <v>47547</v>
      </c>
    </row>
    <row r="198" spans="1:7">
      <c r="A198" s="4" t="s">
        <v>359</v>
      </c>
      <c r="E198" s="5" t="n">
        <v>-41126</v>
      </c>
      <c r="F198" s="5" t="n">
        <v>-14684</v>
      </c>
    </row>
    <row r="199" spans="1:7">
      <c r="A199" s="4" t="s">
        <v>351</v>
      </c>
      <c r="E199" s="5" t="n">
        <v>-8825</v>
      </c>
      <c r="F199" s="5" t="n">
        <v>-5073</v>
      </c>
    </row>
    <row r="200" spans="1:7">
      <c r="A200" s="4" t="s">
        <v>132</v>
      </c>
      <c r="E200" s="5" t="n">
        <v>93181</v>
      </c>
      <c r="F200" s="5" t="n">
        <v>99675</v>
      </c>
    </row>
    <row r="201" spans="1:7">
      <c r="A201" s="3" t="s">
        <v>352</v>
      </c>
    </row>
    <row r="202" spans="1:7">
      <c r="A202" s="4" t="s">
        <v>134</v>
      </c>
      <c r="E202" s="5" t="n">
        <v>-6929</v>
      </c>
      <c r="F202" s="5" t="n">
        <v>-11198</v>
      </c>
    </row>
    <row r="203" spans="1:7">
      <c r="A203" s="4" t="s">
        <v>135</v>
      </c>
      <c r="F203" s="5" t="n">
        <v>2</v>
      </c>
    </row>
    <row r="204" spans="1:7">
      <c r="A204" s="4" t="s">
        <v>136</v>
      </c>
      <c r="E204" s="5" t="n">
        <v>3</v>
      </c>
      <c r="F204" s="5" t="n">
        <v>-94743</v>
      </c>
    </row>
    <row r="205" spans="1:7">
      <c r="A205" s="4" t="s">
        <v>137</v>
      </c>
      <c r="E205" s="5" t="n">
        <v>-2523</v>
      </c>
      <c r="F205" s="5" t="n">
        <v>-2277</v>
      </c>
    </row>
    <row r="206" spans="1:7">
      <c r="A206" s="4" t="s">
        <v>139</v>
      </c>
      <c r="E206" s="5" t="n">
        <v>-9449</v>
      </c>
      <c r="F206" s="5" t="n">
        <v>-108216</v>
      </c>
    </row>
    <row r="207" spans="1:7">
      <c r="A207" s="3" t="s">
        <v>353</v>
      </c>
    </row>
    <row r="208" spans="1:7">
      <c r="A208" s="4" t="s">
        <v>142</v>
      </c>
      <c r="E208" s="5" t="n">
        <v>-88000</v>
      </c>
      <c r="F208" s="5" t="n">
        <v>-73050</v>
      </c>
    </row>
    <row r="209" spans="1:7">
      <c r="A209" s="4" t="s">
        <v>354</v>
      </c>
      <c r="E209" s="5" t="n">
        <v>-2</v>
      </c>
    </row>
    <row r="210" spans="1:7">
      <c r="A210" s="4" t="s">
        <v>359</v>
      </c>
      <c r="E210" s="5" t="n">
        <v>315</v>
      </c>
      <c r="F210" s="5" t="n">
        <v>87272</v>
      </c>
    </row>
    <row r="211" spans="1:7">
      <c r="A211" s="4" t="s">
        <v>148</v>
      </c>
      <c r="E211" s="5" t="n">
        <v>-87687</v>
      </c>
      <c r="F211" s="5" t="n">
        <v>14222</v>
      </c>
    </row>
    <row r="212" spans="1:7">
      <c r="A212" s="4" t="s">
        <v>149</v>
      </c>
      <c r="E212" s="5" t="n">
        <v>3777</v>
      </c>
      <c r="F212" s="5" t="n">
        <v>-880</v>
      </c>
    </row>
    <row r="213" spans="1:7">
      <c r="A213" s="4" t="s">
        <v>150</v>
      </c>
      <c r="E213" s="5" t="n">
        <v>-178</v>
      </c>
      <c r="F213" s="5" t="n">
        <v>4801</v>
      </c>
    </row>
    <row r="214" spans="1:7">
      <c r="A214" s="4" t="s">
        <v>151</v>
      </c>
      <c r="C214" s="7" t="n">
        <v>84163</v>
      </c>
      <c r="E214" s="5" t="n">
        <v>84163</v>
      </c>
      <c r="F214" s="5" t="n">
        <v>73904</v>
      </c>
    </row>
    <row r="215" spans="1:7">
      <c r="A215" s="4" t="s">
        <v>152</v>
      </c>
      <c r="B215" s="5" t="n">
        <v>83985</v>
      </c>
      <c r="D215" s="5" t="n">
        <v>78705</v>
      </c>
      <c r="E215" s="5" t="n">
        <v>83985</v>
      </c>
      <c r="F215" s="5" t="n">
        <v>78705</v>
      </c>
    </row>
    <row r="216" spans="1:7">
      <c r="A216" s="4" t="s">
        <v>363</v>
      </c>
    </row>
    <row r="217" spans="1:7">
      <c r="A217" s="3" t="s">
        <v>339</v>
      </c>
    </row>
    <row r="218" spans="1:7">
      <c r="A218" s="4" t="s">
        <v>356</v>
      </c>
      <c r="B218" s="5" t="n">
        <v>-4096285</v>
      </c>
      <c r="E218" s="5" t="n">
        <v>-4096285</v>
      </c>
      <c r="G218" s="5" t="n">
        <v>-3680385</v>
      </c>
    </row>
    <row r="219" spans="1:7">
      <c r="A219" s="4" t="s">
        <v>361</v>
      </c>
      <c r="B219" s="5" t="n">
        <v>-316143</v>
      </c>
      <c r="E219" s="5" t="n">
        <v>-316143</v>
      </c>
      <c r="G219" s="5" t="n">
        <v>-202685</v>
      </c>
    </row>
    <row r="220" spans="1:7">
      <c r="A220" s="4" t="s">
        <v>43</v>
      </c>
      <c r="B220" s="5" t="n">
        <v>-4412428</v>
      </c>
      <c r="E220" s="5" t="n">
        <v>-4412428</v>
      </c>
      <c r="G220" s="5" t="n">
        <v>-3883070</v>
      </c>
    </row>
    <row r="221" spans="1:7">
      <c r="A221" s="4" t="s">
        <v>357</v>
      </c>
      <c r="B221" s="5" t="n">
        <v>-316143</v>
      </c>
      <c r="E221" s="5" t="n">
        <v>-316143</v>
      </c>
      <c r="G221" s="5" t="n">
        <v>-202685</v>
      </c>
    </row>
    <row r="222" spans="1:7">
      <c r="A222" s="4" t="s">
        <v>55</v>
      </c>
      <c r="B222" s="5" t="n">
        <v>-316143</v>
      </c>
      <c r="E222" s="5" t="n">
        <v>-316143</v>
      </c>
      <c r="G222" s="5" t="n">
        <v>-202685</v>
      </c>
    </row>
    <row r="223" spans="1:7">
      <c r="A223" s="4" t="s">
        <v>66</v>
      </c>
      <c r="B223" s="5" t="n">
        <v>-4096285</v>
      </c>
      <c r="E223" s="5" t="n">
        <v>-4096285</v>
      </c>
      <c r="G223" s="5" t="n">
        <v>-3680385</v>
      </c>
    </row>
    <row r="224" spans="1:7">
      <c r="A224" s="4" t="s">
        <v>67</v>
      </c>
      <c r="B224" s="5" t="n">
        <v>-4412428</v>
      </c>
      <c r="E224" s="5" t="n">
        <v>-4412428</v>
      </c>
      <c r="G224" s="7" t="n">
        <v>-3883070</v>
      </c>
    </row>
    <row r="225" spans="1:7">
      <c r="A225" s="4" t="s">
        <v>331</v>
      </c>
      <c r="B225" s="5" t="n">
        <v>-362</v>
      </c>
      <c r="D225" s="5" t="n">
        <v>-431</v>
      </c>
      <c r="E225" s="5" t="n">
        <v>-1284</v>
      </c>
      <c r="F225" s="5" t="n">
        <v>-1296</v>
      </c>
    </row>
    <row r="226" spans="1:7">
      <c r="A226" s="4" t="s">
        <v>348</v>
      </c>
      <c r="B226" s="5" t="n">
        <v>-362</v>
      </c>
      <c r="D226" s="5" t="n">
        <v>-431</v>
      </c>
      <c r="E226" s="5" t="n">
        <v>-1284</v>
      </c>
      <c r="F226" s="5" t="n">
        <v>-1296</v>
      </c>
    </row>
    <row r="227" spans="1:7">
      <c r="A227" s="3" t="s">
        <v>97</v>
      </c>
    </row>
    <row r="228" spans="1:7">
      <c r="A228" s="4" t="s">
        <v>358</v>
      </c>
      <c r="B228" s="5" t="n">
        <v>-112531</v>
      </c>
      <c r="D228" s="5" t="n">
        <v>-78081</v>
      </c>
      <c r="E228" s="5" t="n">
        <v>-284145</v>
      </c>
      <c r="F228" s="5" t="n">
        <v>-172132</v>
      </c>
    </row>
    <row r="229" spans="1:7">
      <c r="A229" s="4" t="s">
        <v>106</v>
      </c>
      <c r="B229" s="5" t="n">
        <v>-112531</v>
      </c>
      <c r="D229" s="5" t="n">
        <v>-78081</v>
      </c>
      <c r="E229" s="5" t="n">
        <v>-284145</v>
      </c>
      <c r="F229" s="5" t="n">
        <v>-172132</v>
      </c>
    </row>
    <row r="230" spans="1:7">
      <c r="A230" s="4" t="s">
        <v>108</v>
      </c>
      <c r="B230" s="5" t="n">
        <v>-112531</v>
      </c>
      <c r="D230" s="5" t="n">
        <v>-78081</v>
      </c>
      <c r="E230" s="5" t="n">
        <v>-284145</v>
      </c>
      <c r="F230" s="5" t="n">
        <v>-172132</v>
      </c>
    </row>
    <row r="231" spans="1:7">
      <c r="A231" s="3" t="s">
        <v>114</v>
      </c>
    </row>
    <row r="232" spans="1:7">
      <c r="A232" s="4" t="s">
        <v>115</v>
      </c>
      <c r="B232" s="5" t="n">
        <v>-36849</v>
      </c>
      <c r="D232" s="5" t="n">
        <v>22904</v>
      </c>
      <c r="E232" s="5" t="n">
        <v>-97601</v>
      </c>
      <c r="F232" s="5" t="n">
        <v>62825</v>
      </c>
    </row>
    <row r="233" spans="1:7">
      <c r="A233" s="4" t="s">
        <v>117</v>
      </c>
      <c r="B233" s="5" t="n">
        <v>-149380</v>
      </c>
      <c r="D233" s="5" t="n">
        <v>-55177</v>
      </c>
      <c r="E233" s="5" t="n">
        <v>-381746</v>
      </c>
      <c r="F233" s="5" t="n">
        <v>-109307</v>
      </c>
    </row>
    <row r="234" spans="1:7">
      <c r="A234" s="3" t="s">
        <v>349</v>
      </c>
    </row>
    <row r="235" spans="1:7">
      <c r="A235" s="4" t="s">
        <v>108</v>
      </c>
      <c r="B235" s="5" t="n">
        <v>-112531</v>
      </c>
      <c r="D235" s="5" t="n">
        <v>-78081</v>
      </c>
      <c r="E235" s="5" t="n">
        <v>-284145</v>
      </c>
      <c r="F235" s="5" t="n">
        <v>-172132</v>
      </c>
    </row>
    <row r="236" spans="1:7">
      <c r="A236" s="4" t="s">
        <v>358</v>
      </c>
      <c r="B236" s="7" t="n">
        <v>112531</v>
      </c>
      <c r="D236" s="7" t="n">
        <v>78081</v>
      </c>
      <c r="E236" s="7" t="n">
        <v>284145</v>
      </c>
      <c r="F236" s="7" t="n">
        <v>172132</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364</v>
      </c>
      <c r="B1" s="2" t="s">
        <v>365</v>
      </c>
    </row>
    <row r="2" spans="1:2">
      <c r="A2" s="4" t="s">
        <v>366</v>
      </c>
    </row>
    <row r="3" spans="1:2">
      <c r="A3" s="3" t="s">
        <v>367</v>
      </c>
    </row>
    <row r="4" spans="1:2">
      <c r="A4" s="4" t="s">
        <v>368</v>
      </c>
      <c r="B4" s="11" t="n">
        <v>1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7" t="n">
        <v>282133</v>
      </c>
      <c r="C4" s="7" t="n">
        <v>248772</v>
      </c>
      <c r="D4" s="7" t="n">
        <v>831103</v>
      </c>
      <c r="E4" s="7" t="n">
        <v>699091</v>
      </c>
    </row>
    <row r="5" spans="1:5">
      <c r="A5" s="4" t="s">
        <v>86</v>
      </c>
      <c r="B5" s="5" t="n">
        <v>112819</v>
      </c>
      <c r="C5" s="5" t="n">
        <v>106925</v>
      </c>
      <c r="D5" s="5" t="n">
        <v>336990</v>
      </c>
      <c r="E5" s="5" t="n">
        <v>305437</v>
      </c>
    </row>
    <row r="6" spans="1:5">
      <c r="A6" s="4" t="s">
        <v>87</v>
      </c>
      <c r="B6" s="5" t="n">
        <v>394952</v>
      </c>
      <c r="C6" s="5" t="n">
        <v>355697</v>
      </c>
      <c r="D6" s="5" t="n">
        <v>1168093</v>
      </c>
      <c r="E6" s="5" t="n">
        <v>1004528</v>
      </c>
    </row>
    <row r="7" spans="1:5">
      <c r="A7" s="4" t="s">
        <v>88</v>
      </c>
      <c r="B7" s="5" t="n">
        <v>3576</v>
      </c>
      <c r="C7" s="5" t="n">
        <v>4389</v>
      </c>
      <c r="D7" s="5" t="n">
        <v>10226</v>
      </c>
      <c r="E7" s="5" t="n">
        <v>14643</v>
      </c>
    </row>
    <row r="8" spans="1:5">
      <c r="A8" s="4" t="s">
        <v>89</v>
      </c>
      <c r="B8" s="5" t="n">
        <v>19723</v>
      </c>
      <c r="C8" s="5" t="n">
        <v>23218</v>
      </c>
      <c r="D8" s="5" t="n">
        <v>58611</v>
      </c>
      <c r="E8" s="5" t="n">
        <v>61341</v>
      </c>
    </row>
    <row r="9" spans="1:5">
      <c r="A9" s="4" t="s">
        <v>90</v>
      </c>
      <c r="B9" s="5" t="n">
        <v>23299</v>
      </c>
      <c r="C9" s="5" t="n">
        <v>27607</v>
      </c>
      <c r="D9" s="5" t="n">
        <v>68837</v>
      </c>
      <c r="E9" s="5" t="n">
        <v>75984</v>
      </c>
    </row>
    <row r="10" spans="1:5">
      <c r="A10" s="4" t="s">
        <v>91</v>
      </c>
      <c r="B10" s="5" t="n">
        <v>418251</v>
      </c>
      <c r="C10" s="5" t="n">
        <v>383304</v>
      </c>
      <c r="D10" s="5" t="n">
        <v>1236930</v>
      </c>
      <c r="E10" s="5" t="n">
        <v>1080512</v>
      </c>
    </row>
    <row r="11" spans="1:5">
      <c r="A11" s="3" t="s">
        <v>92</v>
      </c>
    </row>
    <row r="12" spans="1:5">
      <c r="A12" s="4" t="s">
        <v>85</v>
      </c>
      <c r="B12" s="5" t="n">
        <v>155497</v>
      </c>
      <c r="C12" s="5" t="n">
        <v>143074</v>
      </c>
      <c r="D12" s="5" t="n">
        <v>468391</v>
      </c>
      <c r="E12" s="5" t="n">
        <v>403045</v>
      </c>
    </row>
    <row r="13" spans="1:5">
      <c r="A13" s="4" t="s">
        <v>86</v>
      </c>
      <c r="B13" s="5" t="n">
        <v>46662</v>
      </c>
      <c r="C13" s="5" t="n">
        <v>45458</v>
      </c>
      <c r="D13" s="5" t="n">
        <v>140927</v>
      </c>
      <c r="E13" s="5" t="n">
        <v>138864</v>
      </c>
    </row>
    <row r="14" spans="1:5">
      <c r="A14" s="4" t="s">
        <v>93</v>
      </c>
      <c r="B14" s="5" t="n">
        <v>202159</v>
      </c>
      <c r="C14" s="5" t="n">
        <v>188532</v>
      </c>
      <c r="D14" s="5" t="n">
        <v>609318</v>
      </c>
      <c r="E14" s="5" t="n">
        <v>541909</v>
      </c>
    </row>
    <row r="15" spans="1:5">
      <c r="A15" s="4" t="s">
        <v>88</v>
      </c>
      <c r="B15" s="5" t="n">
        <v>642</v>
      </c>
      <c r="C15" s="5" t="n">
        <v>608</v>
      </c>
      <c r="D15" s="5" t="n">
        <v>1857</v>
      </c>
      <c r="E15" s="5" t="n">
        <v>1749</v>
      </c>
    </row>
    <row r="16" spans="1:5">
      <c r="A16" s="4" t="s">
        <v>89</v>
      </c>
      <c r="B16" s="5" t="n">
        <v>17001</v>
      </c>
      <c r="C16" s="5" t="n">
        <v>18887</v>
      </c>
      <c r="D16" s="5" t="n">
        <v>49778</v>
      </c>
      <c r="E16" s="5" t="n">
        <v>51532</v>
      </c>
    </row>
    <row r="17" spans="1:5">
      <c r="A17" s="4" t="s">
        <v>94</v>
      </c>
      <c r="B17" s="5" t="n">
        <v>17643</v>
      </c>
      <c r="C17" s="5" t="n">
        <v>19495</v>
      </c>
      <c r="D17" s="5" t="n">
        <v>51635</v>
      </c>
      <c r="E17" s="5" t="n">
        <v>53281</v>
      </c>
    </row>
    <row r="18" spans="1:5">
      <c r="A18" s="4" t="s">
        <v>95</v>
      </c>
      <c r="B18" s="5" t="n">
        <v>219802</v>
      </c>
      <c r="C18" s="5" t="n">
        <v>208027</v>
      </c>
      <c r="D18" s="5" t="n">
        <v>660953</v>
      </c>
      <c r="E18" s="5" t="n">
        <v>595190</v>
      </c>
    </row>
    <row r="19" spans="1:5">
      <c r="A19" s="4" t="s">
        <v>96</v>
      </c>
      <c r="B19" s="5" t="n">
        <v>198449</v>
      </c>
      <c r="C19" s="5" t="n">
        <v>175277</v>
      </c>
      <c r="D19" s="5" t="n">
        <v>575977</v>
      </c>
      <c r="E19" s="5" t="n">
        <v>485322</v>
      </c>
    </row>
    <row r="20" spans="1:5">
      <c r="A20" s="3" t="s">
        <v>97</v>
      </c>
    </row>
    <row r="21" spans="1:5">
      <c r="A21" s="4" t="s">
        <v>98</v>
      </c>
      <c r="B21" s="5" t="n">
        <v>28181</v>
      </c>
      <c r="C21" s="5" t="n">
        <v>27328</v>
      </c>
      <c r="D21" s="5" t="n">
        <v>88544</v>
      </c>
      <c r="E21" s="5" t="n">
        <v>85724</v>
      </c>
    </row>
    <row r="22" spans="1:5">
      <c r="A22" s="4" t="s">
        <v>99</v>
      </c>
      <c r="B22" s="5" t="n">
        <v>37376</v>
      </c>
      <c r="C22" s="5" t="n">
        <v>37701</v>
      </c>
      <c r="D22" s="5" t="n">
        <v>114904</v>
      </c>
      <c r="E22" s="5" t="n">
        <v>114975</v>
      </c>
    </row>
    <row r="23" spans="1:5">
      <c r="A23" s="4" t="s">
        <v>100</v>
      </c>
      <c r="B23" s="5" t="n">
        <v>28975</v>
      </c>
      <c r="C23" s="5" t="n">
        <v>33345</v>
      </c>
      <c r="D23" s="5" t="n">
        <v>88910</v>
      </c>
      <c r="E23" s="5" t="n">
        <v>91239</v>
      </c>
    </row>
    <row r="24" spans="1:5">
      <c r="A24" s="4" t="s">
        <v>101</v>
      </c>
      <c r="B24" s="5" t="n">
        <v>94532</v>
      </c>
      <c r="C24" s="5" t="n">
        <v>98374</v>
      </c>
      <c r="D24" s="5" t="n">
        <v>292358</v>
      </c>
      <c r="E24" s="5" t="n">
        <v>291938</v>
      </c>
    </row>
    <row r="25" spans="1:5">
      <c r="A25" s="4" t="s">
        <v>102</v>
      </c>
      <c r="B25" s="5" t="n">
        <v>103917</v>
      </c>
      <c r="C25" s="5" t="n">
        <v>76903</v>
      </c>
      <c r="D25" s="5" t="n">
        <v>283619</v>
      </c>
      <c r="E25" s="5" t="n">
        <v>193384</v>
      </c>
    </row>
    <row r="26" spans="1:5">
      <c r="A26" s="4" t="s">
        <v>103</v>
      </c>
      <c r="B26" s="5" t="n">
        <v>-26250</v>
      </c>
      <c r="C26" s="5" t="n">
        <v>-31648</v>
      </c>
      <c r="D26" s="5" t="n">
        <v>-81565</v>
      </c>
      <c r="E26" s="5" t="n">
        <v>-97583</v>
      </c>
    </row>
    <row r="27" spans="1:5">
      <c r="A27" s="4" t="s">
        <v>104</v>
      </c>
      <c r="B27" s="5" t="n">
        <v>-2535</v>
      </c>
      <c r="C27" s="5" t="n">
        <v>2655</v>
      </c>
      <c r="D27" s="5" t="n">
        <v>-3803</v>
      </c>
      <c r="E27" s="5" t="n">
        <v>820</v>
      </c>
    </row>
    <row r="28" spans="1:5">
      <c r="A28" s="4" t="s">
        <v>105</v>
      </c>
      <c r="D28" s="5" t="n">
        <v>-2326</v>
      </c>
    </row>
    <row r="29" spans="1:5">
      <c r="A29" s="4" t="s">
        <v>106</v>
      </c>
      <c r="B29" s="5" t="n">
        <v>75132</v>
      </c>
      <c r="C29" s="5" t="n">
        <v>47910</v>
      </c>
      <c r="D29" s="5" t="n">
        <v>195925</v>
      </c>
      <c r="E29" s="5" t="n">
        <v>96621</v>
      </c>
    </row>
    <row r="30" spans="1:5">
      <c r="A30" s="4" t="s">
        <v>107</v>
      </c>
      <c r="B30" s="5" t="n">
        <v>10905</v>
      </c>
      <c r="C30" s="5" t="n">
        <v>9163</v>
      </c>
      <c r="D30" s="5" t="n">
        <v>32400</v>
      </c>
      <c r="E30" s="5" t="n">
        <v>22648</v>
      </c>
    </row>
    <row r="31" spans="1:5">
      <c r="A31" s="4" t="s">
        <v>108</v>
      </c>
      <c r="B31" s="7" t="n">
        <v>64227</v>
      </c>
      <c r="C31" s="7" t="n">
        <v>38747</v>
      </c>
      <c r="D31" s="7" t="n">
        <v>163525</v>
      </c>
      <c r="E31" s="7" t="n">
        <v>73973</v>
      </c>
    </row>
    <row r="32" spans="1:5">
      <c r="A32" s="4" t="s">
        <v>109</v>
      </c>
      <c r="B32" s="8" t="n">
        <v>0.31</v>
      </c>
      <c r="C32" s="8" t="n">
        <v>0.19</v>
      </c>
      <c r="D32" s="8" t="n">
        <v>0.8</v>
      </c>
      <c r="E32" s="8" t="n">
        <v>0.37</v>
      </c>
    </row>
    <row r="33" spans="1:5">
      <c r="A33" s="4" t="s">
        <v>110</v>
      </c>
      <c r="B33" s="8" t="n">
        <v>0.3</v>
      </c>
      <c r="C33" s="8" t="n">
        <v>0.19</v>
      </c>
      <c r="D33" s="8" t="n">
        <v>0.77</v>
      </c>
      <c r="E33" s="8" t="n">
        <v>0.36</v>
      </c>
    </row>
    <row r="34" spans="1:5">
      <c r="A34" s="4" t="s">
        <v>111</v>
      </c>
      <c r="B34" s="5" t="n">
        <v>205568</v>
      </c>
      <c r="C34" s="5" t="n">
        <v>201782</v>
      </c>
      <c r="D34" s="5" t="n">
        <v>204506</v>
      </c>
      <c r="E34" s="5" t="n">
        <v>199365</v>
      </c>
    </row>
    <row r="35" spans="1:5">
      <c r="A35" s="4" t="s">
        <v>112</v>
      </c>
      <c r="B35" s="5" t="n">
        <v>212359</v>
      </c>
      <c r="C35" s="5" t="n">
        <v>206635</v>
      </c>
      <c r="D35" s="5" t="n">
        <v>211080</v>
      </c>
      <c r="E35" s="5" t="n">
        <v>205334</v>
      </c>
    </row>
    <row r="36" spans="1:5">
      <c r="A36" s="4" t="s">
        <v>113</v>
      </c>
      <c r="B36" s="8" t="n">
        <v>0.07000000000000001</v>
      </c>
      <c r="C36" s="9" t="n">
        <v>0.0625</v>
      </c>
      <c r="D36" s="10" t="n">
        <v>0.195</v>
      </c>
      <c r="E36" s="9" t="n">
        <v>0.1875</v>
      </c>
    </row>
    <row r="37" spans="1:5">
      <c r="A37" s="4" t="s">
        <v>108</v>
      </c>
      <c r="B37" s="7" t="n">
        <v>64227</v>
      </c>
      <c r="C37" s="7" t="n">
        <v>38747</v>
      </c>
      <c r="D37" s="7" t="n">
        <v>163525</v>
      </c>
      <c r="E37" s="7" t="n">
        <v>73973</v>
      </c>
    </row>
    <row r="38" spans="1:5">
      <c r="A38" s="3" t="s">
        <v>114</v>
      </c>
    </row>
    <row r="39" spans="1:5">
      <c r="A39" s="4" t="s">
        <v>115</v>
      </c>
      <c r="B39" s="5" t="n">
        <v>19951</v>
      </c>
      <c r="C39" s="5" t="n">
        <v>-12060</v>
      </c>
      <c r="D39" s="5" t="n">
        <v>51696</v>
      </c>
      <c r="E39" s="5" t="n">
        <v>-29532</v>
      </c>
    </row>
    <row r="40" spans="1:5">
      <c r="A40" s="4" t="s">
        <v>116</v>
      </c>
      <c r="B40" s="5" t="n">
        <v>19951</v>
      </c>
      <c r="C40" s="5" t="n">
        <v>-12060</v>
      </c>
      <c r="D40" s="5" t="n">
        <v>51696</v>
      </c>
      <c r="E40" s="5" t="n">
        <v>-29532</v>
      </c>
    </row>
    <row r="41" spans="1:5">
      <c r="A41" s="4" t="s">
        <v>117</v>
      </c>
      <c r="B41" s="7" t="n">
        <v>84178</v>
      </c>
      <c r="C41" s="7" t="n">
        <v>26687</v>
      </c>
      <c r="D41" s="7" t="n">
        <v>215221</v>
      </c>
      <c r="E41" s="7" t="n">
        <v>444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83</v>
      </c>
    </row>
    <row r="3" spans="1:3">
      <c r="A3" s="3" t="s">
        <v>119</v>
      </c>
    </row>
    <row r="4" spans="1:3">
      <c r="A4" s="4" t="s">
        <v>108</v>
      </c>
      <c r="B4" s="7" t="n">
        <v>163525</v>
      </c>
      <c r="C4" s="7" t="n">
        <v>73973</v>
      </c>
    </row>
    <row r="5" spans="1:3">
      <c r="A5" s="3" t="s">
        <v>120</v>
      </c>
    </row>
    <row r="6" spans="1:3">
      <c r="A6" s="4" t="s">
        <v>121</v>
      </c>
      <c r="B6" s="5" t="n">
        <v>176879</v>
      </c>
      <c r="C6" s="5" t="n">
        <v>170910</v>
      </c>
    </row>
    <row r="7" spans="1:3">
      <c r="A7" s="4" t="s">
        <v>122</v>
      </c>
      <c r="B7" s="5" t="n">
        <v>31572</v>
      </c>
      <c r="C7" s="5" t="n">
        <v>40402</v>
      </c>
    </row>
    <row r="8" spans="1:3">
      <c r="A8" s="4" t="s">
        <v>123</v>
      </c>
      <c r="C8" s="5" t="n">
        <v>-44975</v>
      </c>
    </row>
    <row r="9" spans="1:3">
      <c r="A9" s="4" t="s">
        <v>124</v>
      </c>
      <c r="B9" s="5" t="n">
        <v>7915</v>
      </c>
      <c r="C9" s="5" t="n">
        <v>7994</v>
      </c>
    </row>
    <row r="10" spans="1:3">
      <c r="A10" s="4" t="s">
        <v>105</v>
      </c>
      <c r="B10" s="5" t="n">
        <v>963</v>
      </c>
    </row>
    <row r="11" spans="1:3">
      <c r="A11" s="4" t="s">
        <v>125</v>
      </c>
      <c r="B11" s="5" t="n">
        <v>730</v>
      </c>
      <c r="C11" s="5" t="n">
        <v>159</v>
      </c>
    </row>
    <row r="12" spans="1:3">
      <c r="A12" s="4" t="s">
        <v>40</v>
      </c>
      <c r="B12" s="5" t="n">
        <v>-24661</v>
      </c>
      <c r="C12" s="5" t="n">
        <v>-39712</v>
      </c>
    </row>
    <row r="13" spans="1:3">
      <c r="A13" s="4" t="s">
        <v>126</v>
      </c>
      <c r="B13" s="5" t="n">
        <v>2829</v>
      </c>
      <c r="C13" s="5" t="n">
        <v>2684</v>
      </c>
    </row>
    <row r="14" spans="1:3">
      <c r="A14" s="3" t="s">
        <v>127</v>
      </c>
    </row>
    <row r="15" spans="1:3">
      <c r="A15" s="4" t="s">
        <v>128</v>
      </c>
      <c r="B15" s="5" t="n">
        <v>1820</v>
      </c>
      <c r="C15" s="5" t="n">
        <v>-14603</v>
      </c>
    </row>
    <row r="16" spans="1:3">
      <c r="A16" s="4" t="s">
        <v>129</v>
      </c>
      <c r="B16" s="5" t="n">
        <v>1416</v>
      </c>
      <c r="C16" s="5" t="n">
        <v>-2595</v>
      </c>
    </row>
    <row r="17" spans="1:3">
      <c r="A17" s="4" t="s">
        <v>46</v>
      </c>
      <c r="B17" s="5" t="n">
        <v>8597</v>
      </c>
      <c r="C17" s="5" t="n">
        <v>2610</v>
      </c>
    </row>
    <row r="18" spans="1:3">
      <c r="A18" s="4" t="s">
        <v>130</v>
      </c>
      <c r="B18" s="5" t="n">
        <v>-45644</v>
      </c>
      <c r="C18" s="5" t="n">
        <v>-18429</v>
      </c>
    </row>
    <row r="19" spans="1:3">
      <c r="A19" s="4" t="s">
        <v>131</v>
      </c>
      <c r="B19" s="5" t="n">
        <v>6781</v>
      </c>
      <c r="C19" s="5" t="n">
        <v>44840</v>
      </c>
    </row>
    <row r="20" spans="1:3">
      <c r="A20" s="4" t="s">
        <v>51</v>
      </c>
      <c r="B20" s="5" t="n">
        <v>-25632</v>
      </c>
      <c r="C20" s="5" t="n">
        <v>13758</v>
      </c>
    </row>
    <row r="21" spans="1:3">
      <c r="A21" s="4" t="s">
        <v>132</v>
      </c>
      <c r="B21" s="5" t="n">
        <v>307090</v>
      </c>
      <c r="C21" s="5" t="n">
        <v>237016</v>
      </c>
    </row>
    <row r="22" spans="1:3">
      <c r="A22" s="3" t="s">
        <v>133</v>
      </c>
    </row>
    <row r="23" spans="1:3">
      <c r="A23" s="4" t="s">
        <v>134</v>
      </c>
      <c r="B23" s="5" t="n">
        <v>-29779</v>
      </c>
      <c r="C23" s="5" t="n">
        <v>-18870</v>
      </c>
    </row>
    <row r="24" spans="1:3">
      <c r="A24" s="4" t="s">
        <v>135</v>
      </c>
      <c r="B24" s="5" t="n">
        <v>1</v>
      </c>
      <c r="C24" s="5" t="n">
        <v>69</v>
      </c>
    </row>
    <row r="25" spans="1:3">
      <c r="A25" s="4" t="s">
        <v>136</v>
      </c>
      <c r="B25" s="5" t="n">
        <v>1805</v>
      </c>
      <c r="C25" s="5" t="n">
        <v>-309432</v>
      </c>
    </row>
    <row r="26" spans="1:3">
      <c r="A26" s="4" t="s">
        <v>137</v>
      </c>
      <c r="B26" s="5" t="n">
        <v>-8168</v>
      </c>
      <c r="C26" s="5" t="n">
        <v>-6137</v>
      </c>
    </row>
    <row r="27" spans="1:3">
      <c r="A27" s="4" t="s">
        <v>138</v>
      </c>
      <c r="C27" s="5" t="n">
        <v>-1000</v>
      </c>
    </row>
    <row r="28" spans="1:3">
      <c r="A28" s="4" t="s">
        <v>139</v>
      </c>
      <c r="B28" s="5" t="n">
        <v>-36141</v>
      </c>
      <c r="C28" s="5" t="n">
        <v>-335370</v>
      </c>
    </row>
    <row r="29" spans="1:3">
      <c r="A29" s="3" t="s">
        <v>140</v>
      </c>
    </row>
    <row r="30" spans="1:3">
      <c r="A30" s="4" t="s">
        <v>141</v>
      </c>
      <c r="B30" s="5" t="n">
        <v>45000</v>
      </c>
    </row>
    <row r="31" spans="1:3">
      <c r="A31" s="4" t="s">
        <v>142</v>
      </c>
      <c r="B31" s="5" t="n">
        <v>-337800</v>
      </c>
      <c r="C31" s="5" t="n">
        <v>-268550</v>
      </c>
    </row>
    <row r="32" spans="1:3">
      <c r="A32" s="4" t="s">
        <v>143</v>
      </c>
      <c r="B32" s="5" t="n">
        <v>46278</v>
      </c>
      <c r="C32" s="5" t="n">
        <v>34767</v>
      </c>
    </row>
    <row r="33" spans="1:3">
      <c r="A33" s="4" t="s">
        <v>144</v>
      </c>
      <c r="B33" s="5" t="n">
        <v>-4090</v>
      </c>
      <c r="C33" s="5" t="n">
        <v>-7051</v>
      </c>
    </row>
    <row r="34" spans="1:3">
      <c r="A34" s="4" t="s">
        <v>123</v>
      </c>
      <c r="C34" s="5" t="n">
        <v>44975</v>
      </c>
    </row>
    <row r="35" spans="1:3">
      <c r="A35" s="4" t="s">
        <v>145</v>
      </c>
      <c r="C35" s="5" t="n">
        <v>-13</v>
      </c>
    </row>
    <row r="36" spans="1:3">
      <c r="A36" s="4" t="s">
        <v>146</v>
      </c>
      <c r="C36" s="5" t="n">
        <v>-503</v>
      </c>
    </row>
    <row r="37" spans="1:3">
      <c r="A37" s="4" t="s">
        <v>147</v>
      </c>
      <c r="B37" s="5" t="n">
        <v>-39917</v>
      </c>
      <c r="C37" s="5" t="n">
        <v>-37452</v>
      </c>
    </row>
    <row r="38" spans="1:3">
      <c r="A38" s="4" t="s">
        <v>148</v>
      </c>
      <c r="B38" s="5" t="n">
        <v>-290529</v>
      </c>
      <c r="C38" s="5" t="n">
        <v>-233827</v>
      </c>
    </row>
    <row r="39" spans="1:3">
      <c r="A39" s="4" t="s">
        <v>149</v>
      </c>
      <c r="B39" s="5" t="n">
        <v>3777</v>
      </c>
      <c r="C39" s="5" t="n">
        <v>-880</v>
      </c>
    </row>
    <row r="40" spans="1:3">
      <c r="A40" s="4" t="s">
        <v>150</v>
      </c>
      <c r="B40" s="5" t="n">
        <v>-15803</v>
      </c>
      <c r="C40" s="5" t="n">
        <v>-333061</v>
      </c>
    </row>
    <row r="41" spans="1:3">
      <c r="A41" s="4" t="s">
        <v>151</v>
      </c>
      <c r="B41" s="5" t="n">
        <v>119674</v>
      </c>
      <c r="C41" s="5" t="n">
        <v>436977</v>
      </c>
    </row>
    <row r="42" spans="1:3">
      <c r="A42" s="4" t="s">
        <v>152</v>
      </c>
      <c r="B42" s="5" t="n">
        <v>103871</v>
      </c>
      <c r="C42" s="7" t="n">
        <v>103916</v>
      </c>
    </row>
    <row r="43" spans="1:3">
      <c r="A43" s="3" t="s">
        <v>153</v>
      </c>
    </row>
    <row r="44" spans="1:3">
      <c r="A44" s="4" t="s">
        <v>154</v>
      </c>
      <c r="B44" s="7" t="n">
        <v>108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5:03:07Z</dcterms:created>
  <dcterms:modified xmlns:dcterms="http://purl.org/dc/terms/" xmlns:xsi="http://www.w3.org/2001/XMLSchema-instance" xsi:type="dcterms:W3CDTF">2017-11-02T15:03:07Z</dcterms:modified>
</cp:coreProperties>
</file>